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etails of Certain Balance Shee" sheetId="8" state="visible" r:id="rId8"/>
    <sheet xmlns:r="http://schemas.openxmlformats.org/officeDocument/2006/relationships" name="Fair Value Measurements of Fina" sheetId="9" state="visible" r:id="rId9"/>
    <sheet xmlns:r="http://schemas.openxmlformats.org/officeDocument/2006/relationships" name="Long-term Debt" sheetId="10" state="visible" r:id="rId10"/>
    <sheet xmlns:r="http://schemas.openxmlformats.org/officeDocument/2006/relationships" name="Interest Rate Derivatives" sheetId="11" state="visible" r:id="rId11"/>
    <sheet xmlns:r="http://schemas.openxmlformats.org/officeDocument/2006/relationships" name="Stock Incentive Plans" sheetId="12" state="visible" r:id="rId12"/>
    <sheet xmlns:r="http://schemas.openxmlformats.org/officeDocument/2006/relationships" name="Equity in Net Assets of Non-Con" sheetId="13" state="visible" r:id="rId13"/>
    <sheet xmlns:r="http://schemas.openxmlformats.org/officeDocument/2006/relationships" name="Revenue from Contracts with Cu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Accumulated Other Comprehensive" sheetId="20" state="visible" r:id="rId20"/>
    <sheet xmlns:r="http://schemas.openxmlformats.org/officeDocument/2006/relationships" name="Description of Business and B_2" sheetId="21" state="visible" r:id="rId21"/>
    <sheet xmlns:r="http://schemas.openxmlformats.org/officeDocument/2006/relationships" name="Details of Certain Balance Sh_2" sheetId="22" state="visible" r:id="rId22"/>
    <sheet xmlns:r="http://schemas.openxmlformats.org/officeDocument/2006/relationships" name="Long-term Debt (Tables)" sheetId="23" state="visible" r:id="rId23"/>
    <sheet xmlns:r="http://schemas.openxmlformats.org/officeDocument/2006/relationships" name="Interest Rate Derivatives (Tabl"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Restricted Cash (Tables)" sheetId="29" state="visible" r:id="rId29"/>
    <sheet xmlns:r="http://schemas.openxmlformats.org/officeDocument/2006/relationships" name="Accumulated Other Comprehensi_2" sheetId="30" state="visible" r:id="rId30"/>
    <sheet xmlns:r="http://schemas.openxmlformats.org/officeDocument/2006/relationships" name="Description of Business and B_3"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Description of Business and B_6" sheetId="34" state="visible" r:id="rId34"/>
    <sheet xmlns:r="http://schemas.openxmlformats.org/officeDocument/2006/relationships" name="Details of Certain Balance Sh_3" sheetId="35" state="visible" r:id="rId35"/>
    <sheet xmlns:r="http://schemas.openxmlformats.org/officeDocument/2006/relationships" name="Details of Certain Balance Sh_4" sheetId="36" state="visible" r:id="rId36"/>
    <sheet xmlns:r="http://schemas.openxmlformats.org/officeDocument/2006/relationships" name="Details of Certain Balance Sh_5" sheetId="37" state="visible" r:id="rId37"/>
    <sheet xmlns:r="http://schemas.openxmlformats.org/officeDocument/2006/relationships" name="Details of Certain Balance Sh_6" sheetId="38" state="visible" r:id="rId38"/>
    <sheet xmlns:r="http://schemas.openxmlformats.org/officeDocument/2006/relationships" name="Details of Certain Balance Sh_7" sheetId="39" state="visible" r:id="rId39"/>
    <sheet xmlns:r="http://schemas.openxmlformats.org/officeDocument/2006/relationships" name="Fair Value Measurements of Fi_2" sheetId="40" state="visible" r:id="rId40"/>
    <sheet xmlns:r="http://schemas.openxmlformats.org/officeDocument/2006/relationships" name="Long-term Debt - Summary of Lon" sheetId="41" state="visible" r:id="rId41"/>
    <sheet xmlns:r="http://schemas.openxmlformats.org/officeDocument/2006/relationships" name="Long-term Debt - 2025 Notes Nar" sheetId="42" state="visible" r:id="rId42"/>
    <sheet xmlns:r="http://schemas.openxmlformats.org/officeDocument/2006/relationships" name="Long-term Debt - Amendment to C" sheetId="43" state="visible" r:id="rId43"/>
    <sheet xmlns:r="http://schemas.openxmlformats.org/officeDocument/2006/relationships" name="Long-term Debt - Maturities of " sheetId="44" state="visible" r:id="rId44"/>
    <sheet xmlns:r="http://schemas.openxmlformats.org/officeDocument/2006/relationships" name="Interest Rate Derivatives - Nar" sheetId="45" state="visible" r:id="rId45"/>
    <sheet xmlns:r="http://schemas.openxmlformats.org/officeDocument/2006/relationships" name="Interest Rate Derivatives - Pos" sheetId="46" state="visible" r:id="rId46"/>
    <sheet xmlns:r="http://schemas.openxmlformats.org/officeDocument/2006/relationships" name="Stock Incentive Plans (Details)" sheetId="47" state="visible" r:id="rId47"/>
    <sheet xmlns:r="http://schemas.openxmlformats.org/officeDocument/2006/relationships" name="Equity in Net Assets of Non-C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Leases - Narrative (Details)" sheetId="53" state="visible" r:id="rId53"/>
    <sheet xmlns:r="http://schemas.openxmlformats.org/officeDocument/2006/relationships" name="Leases - Lease Type and Classif" sheetId="54" state="visible" r:id="rId54"/>
    <sheet xmlns:r="http://schemas.openxmlformats.org/officeDocument/2006/relationships" name="Leases - Lease Costs (Details)" sheetId="55" state="visible" r:id="rId55"/>
    <sheet xmlns:r="http://schemas.openxmlformats.org/officeDocument/2006/relationships" name="Leases - Lease Term and Discoun" sheetId="56" state="visible" r:id="rId56"/>
    <sheet xmlns:r="http://schemas.openxmlformats.org/officeDocument/2006/relationships" name="Leases - Other Information (Det" sheetId="57" state="visible" r:id="rId57"/>
    <sheet xmlns:r="http://schemas.openxmlformats.org/officeDocument/2006/relationships" name="Leases - Maturity of Lease Liab" sheetId="58" state="visible" r:id="rId58"/>
    <sheet xmlns:r="http://schemas.openxmlformats.org/officeDocument/2006/relationships" name="Commitments and Contingencies (" sheetId="59" state="visible" r:id="rId59"/>
    <sheet xmlns:r="http://schemas.openxmlformats.org/officeDocument/2006/relationships" name="Segment Reporting - Narrative (" sheetId="60" state="visible" r:id="rId60"/>
    <sheet xmlns:r="http://schemas.openxmlformats.org/officeDocument/2006/relationships" name="Segment Reporting - Financial D" sheetId="61" state="visible" r:id="rId61"/>
    <sheet xmlns:r="http://schemas.openxmlformats.org/officeDocument/2006/relationships" name="Earnings Per Share - Narrative " sheetId="62" state="visible" r:id="rId62"/>
    <sheet xmlns:r="http://schemas.openxmlformats.org/officeDocument/2006/relationships" name="Earnings Per Share - Reconcilia" sheetId="63" state="visible" r:id="rId63"/>
    <sheet xmlns:r="http://schemas.openxmlformats.org/officeDocument/2006/relationships" name="Restricted Cash (Details)" sheetId="64" state="visible" r:id="rId64"/>
    <sheet xmlns:r="http://schemas.openxmlformats.org/officeDocument/2006/relationships" name="Accumulated Other Comprehensi_3"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6,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8257</t>
        </is>
      </c>
    </row>
    <row r="9">
      <c r="A9" s="4" t="inlineStr">
        <is>
          <t>Entity Registrant Name</t>
        </is>
      </c>
      <c r="B9" s="4" t="inlineStr">
        <is>
          <t>National Vision Holdings, Inc.</t>
        </is>
      </c>
    </row>
    <row r="10">
      <c r="A10" s="4" t="inlineStr">
        <is>
          <t>Entity Incorporation, State or Country Code</t>
        </is>
      </c>
      <c r="B10" s="4" t="inlineStr">
        <is>
          <t>DE</t>
        </is>
      </c>
    </row>
    <row r="11">
      <c r="A11" s="4" t="inlineStr">
        <is>
          <t>Entity Tax Identification Number</t>
        </is>
      </c>
      <c r="B11" s="4" t="inlineStr">
        <is>
          <t>46-4841717</t>
        </is>
      </c>
    </row>
    <row r="12">
      <c r="A12" s="4" t="inlineStr">
        <is>
          <t>Entity Address, Address Line One</t>
        </is>
      </c>
      <c r="B12" s="4" t="inlineStr">
        <is>
          <t>2435 Commerce Ave</t>
        </is>
      </c>
    </row>
    <row r="13">
      <c r="A13" s="4" t="inlineStr">
        <is>
          <t>Entity Address, Address Line Two</t>
        </is>
      </c>
      <c r="B13" s="4" t="inlineStr">
        <is>
          <t>Building 2200</t>
        </is>
      </c>
    </row>
    <row r="14">
      <c r="A14" s="4" t="inlineStr">
        <is>
          <t>Entity Address, City or Town</t>
        </is>
      </c>
      <c r="B14" s="4" t="inlineStr">
        <is>
          <t>Duluth</t>
        </is>
      </c>
    </row>
    <row r="15">
      <c r="A15" s="4" t="inlineStr">
        <is>
          <t>Entity Address, State or Province</t>
        </is>
      </c>
      <c r="B15" s="4" t="inlineStr">
        <is>
          <t>GA</t>
        </is>
      </c>
    </row>
    <row r="16">
      <c r="A16" s="4" t="inlineStr">
        <is>
          <t>Entity Address, Postal Zip Code</t>
        </is>
      </c>
      <c r="B16" s="4" t="inlineStr">
        <is>
          <t>30096</t>
        </is>
      </c>
    </row>
    <row r="17">
      <c r="A17" s="4" t="inlineStr">
        <is>
          <t>City Area Code</t>
        </is>
      </c>
      <c r="B17" s="4" t="inlineStr">
        <is>
          <t>770</t>
        </is>
      </c>
    </row>
    <row r="18">
      <c r="A18" s="4" t="inlineStr">
        <is>
          <t>Local Phone Number</t>
        </is>
      </c>
      <c r="B18" s="4" t="inlineStr">
        <is>
          <t>822‑3600</t>
        </is>
      </c>
    </row>
    <row r="19">
      <c r="A19" s="4" t="inlineStr">
        <is>
          <t>Title of 12(b) Security</t>
        </is>
      </c>
      <c r="B19" s="4" t="inlineStr">
        <is>
          <t>Common stock, par value $0.01 per share</t>
        </is>
      </c>
    </row>
    <row r="20">
      <c r="A20" s="4" t="inlineStr">
        <is>
          <t>Trading Symbol</t>
        </is>
      </c>
      <c r="B20" s="4" t="inlineStr">
        <is>
          <t>EY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1020333</v>
      </c>
    </row>
    <row r="29">
      <c r="A29" s="4" t="inlineStr">
        <is>
          <t>Entity Central Index Key</t>
        </is>
      </c>
      <c r="B29" s="4" t="inlineStr">
        <is>
          <t>0001710155</t>
        </is>
      </c>
    </row>
    <row r="30">
      <c r="A30" s="4" t="inlineStr">
        <is>
          <t>Current Fiscal Year End Date</t>
        </is>
      </c>
      <c r="B30" s="4" t="inlineStr">
        <is>
          <t>--01-02</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0</t>
        </is>
      </c>
    </row>
    <row r="3">
      <c r="A3" s="3" t="inlineStr">
        <is>
          <t>Debt Disclosure [Abstract]</t>
        </is>
      </c>
    </row>
    <row r="4">
      <c r="A4" s="4" t="inlineStr">
        <is>
          <t>Long-term Debt</t>
        </is>
      </c>
      <c r="B4" s="4" t="inlineStr">
        <is>
          <t xml:space="preserve">Long-term Debt Long-term debt consists of the following: In thousands As of As of 2025 Notes, due May 15, 2025 $ 402,500 $ — Term loan, due July 18, 2024 317,375 392,375 Revolving credit facility, due July 18, 2024 — 148,000 Long-term debt before debt discount 719,875 540,375 Unamortized discount and issuance costs - 2025 Notes (97,507) — Unamortized discount and issuance costs - term loan (2,303) (3,979) Long-term debt less debt discount 620,065 536,396 Less current maturities — (10,500) Long-term debt - non-current portion 620,065 525,896 Finance lease obligations 31,610 33,296 Less current maturities (3,537) (3,259) Long-term debt and finance lease obligations, less current portion and debt discount $ 648,138 $ 555,933 2025 Notes In May 2020, we completed the issuance of the 2025 Notes, pursuant to an indenture (the “Indenture”), dated as of May 12, 2020, between the Company and U.S. Bank National Association, as trustee (the “Trustee”). The 2025 Notes were sold only to persons reasonably believed to be qualified institutional buyers in reliance on Rule 144A under the Securities Act of 1933, as amended (the “Securities Act”). The 2025 Notes will pay interest semi-annually in arrears on May 15 and November 15 of each year, commencing on November 15, 2020, at an annual rate of 2.50% and will be convertible into cash, shares of common stock or a combination of cash and shares of common stock, at our election, based on the applicable conversion rate at such time. We received proce eds from the offering of $390.9 million, net of $11.6 million in underwriter fees and other issuance costs. We used $294.3 million of the net proceeds from the offering to repay all outstanding amounts of the revolving credit facility and $75.0 million to partially repay the term loan. We intend to use the remainder of the net proceeds for general corporate purposes. Prior to February 15, 2025, the 2025 Notes will be convertible at the option of the holder only under the following circumstances: (i) during any calendar quarter commencing after the calendar quarter ending on September 30, 2020 (and only during such calendar quarter), if the Last Reported Sale Price (as defined in the Indenture) per share of the Company’s common stock exceeds 130% of the Conversion Price (as defined in the Indenture) for each of at least 20 Trading Days (as defined in the Indenture),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as defined in the Indenture) per $1,000 principal amount of the 2025 Notes for each Trading Day of the measurement period was less than 98% of the product of the Last Reported Sale Price per share of the Company’s common stock on such Trading Day and the conversion rate (as described below) on such Trading Day; (iii) upon the occurrence of certain corporate events or distributions on the Company’s common stock, as described in the Indenture; or (iv) if the Company calls such Notes for redemption. On or after February 15, 2025 until 5:00 p.m., New York City time, on the second Scheduled Trading Day (as defined in the Indenture) immediately before the maturity date, the 2025 Notes will be convertible at the option of the holder at any time. The 2025 Notes will initially be convertible at a conversion rate of 32.0783 shares of common stock per $1,000 principal amount of 2025 Notes, which is equivalent to an initial conversion price of approximately $31.17 per share of common stock. The conversion rate is subject to adjustment upon certain events. The Company can choose to settle upon conversion in cash, shares or a combination. Based on the initial conversion rate, the 2025 Notes are convertible into 12.9 million shares of our common stock and we reserved for the possible issuance of 16.5 million shares, which is the maximum amount that could be issued upon conversion. As of September 26, 2020, the “if-converted value” exceeded the principal amount of the 2025 Notes by $73.3 million. See Note 12. “Earnings Per Share” for the treatment of earnings per share in relation to the 2025 Notes. In accordance with accounting guidanc e on embedded conversion features indexed to and settled in equity, t he Company valued and bifurcated the conversion option associated with the 2025 Notes from the respective host debt instrument, which is referred to as debt discount, and initially recorded the post-tax conversion option of $73.5 million ($95.2 million pre-tax) for the 2025 Notes in stockholders’ equity. The resulting debt discount on the 2025 Notes is amortized to interest expense using the effective interest rate method over the contractual term of the 2025 Notes. The Company allocated post-tax debt issuance costs of $2.2 million ($2.7 million pre-tax) to the equity component and the remaining debt issuance costs of $8.9 million are amortized to interest expense under the effective interest rate method at 9.09% over the contractual term of the 2025 Notes. We recognized $6.8 million and $10.4 million in interest expense for the interest coupon and amortization of debt discount and issuance costs during the three and nine months ended September 26, 2020, respectively. As of September 26, 2020, the remaining period for the unamortized debt discount balance was approximately five years. May 2020 Amendment to Credit Agreement On March 17, 2020, as a precautionary measure to preserve financial flexibility during the COVID-19 pandemic, we borrowed the remaining $146.3 million in available funds under our revolving credit facility. On May 5, 2020, certain of the Company’s subsidiaries entered into an agreement (the “Credit Agreement Amendment”) with the lenders under their existing secured credit facility in order to amend certain provisions of the Amended and Restated Credit Agreement, dated as of July 18, 2019 (as amended by the Credit Agreement Amendment, the “Credit Agreement”), by and among Nautilus Acquisition Holdings, Inc. (“Holdings”), National Vision, Inc. (“NVI”), the other subsidiaries of the Company party thereto, as guarantors, each lender party thereto and Bank of America, N.A., in its capacity as administrative agent and as collateral agent. Capitalized terms used but not defined herein shall have the meanings assigned to such terms in the Credit Agreement and Amendment, as applicable. This Credit Agreement Amendment is intended to prevent the effects of the COVID-19 pandemic, including the temporary closure of our stores, from creating uncertainty relative to our ability to comply with certain financial covenants and allow the Company to focus on prudent management of the business over the quarters ahead. As set forth in greater detail below, the Amendment suspends certain financial maintenance covenants contained in the Credit Agreement until testing at the end of the second fiscal quarter of 2021. Based on our current plans and management operational assumptions, we anticipate we will be in compliance with these amended covenants. Pursuant to the Credit Agreement Amendment, the financial covenants relating to maintenance of a maximum Consolidated Total Debt to Consolidated EBITDA Ratio and a minimum Consolidated Interest Coverage Ratio are suspended until testing at the end of the second fiscal quarter of 2021. From and after such time, such covenants will be reinstated on a modified basis so that, subject to certain exceptions and limitations as described in the Credit Agreement Amendment, (i) with respect to the second and third fiscal quarters of 2021, the Consolidated Total Debt to Consolidated EBITDA Ratio shall not exceed 4.50 to 1.00 and, with respect to the fourth fiscal quarter of fiscal 2021 and thereafter, the Consolidated Total Debt to Consolidated EBITDA Ratio shall not exceed 4.00 to 1.00, in each case with NVI being able to elect to annualize certain quarterly periods so that quarterly performance from fiscal 2020 is excluded and (ii) with respect to the second fiscal quarter of 2021 and thereafter, the Consolidated Interest Coverage Ratio shall not be less than 3.00 to 1.00. In lieu of such financial covenants, pursuant to the Credit Agreement Amendment NVI has agreed during the suspension period, (i) not to have Consolidated EBITDA for any six fiscal quarter period be less than $0, with the second fiscal quarter of 2020 permitted to be excluded in certain circumstances, and (ii) to have a minimum level of liquidity (defined as cash and cash equivalents plus the unused portion of the revolving credit facility) equal to the lesser of (x) $100,000,000 and (y) $40,000,000 plus the amount of any net proceeds from capital markets financings during such period in excess of $75,000,000. In addition, the Credit Agreement was amended pursuant to the Credit Agreement Amendment to, among other things, (i) limit the flexibility of NVI and Holdings with respect to certain transactions during the covenant suspension period, including the ability to declare or pay dividends, incur debt and make investments and dispositions, (ii) require prepayments of the term loans under certain circumstances during the covenant suspension period from the net proceeds from debt or equity capital markets transactions by the Company (with the amount of the term loans to be paid down equal to $75 million from the first $400 million of capital raised and 50% of any proceeds above such amount) and (iii) restrict NVI’s ability to borrow under the revolving credit facility if unrestricted cash and cash equivalents exceeds $50 million (and, in the event of any such excess, to require a mandatory prepayment of such amount). Also pursuant to the Credit Agreement Amendment, the margins upon which interest is calculated for the term loans were amended to a range of 1.75% to 2.75% (for LIBOR Loans) and 0.75% to 1.75% (for ABR Loans), in each case based on NVI’s Consolidated First Lien Secured Debt to Consolidated EBITDA Ratio at such time, with such margins subject to an increase of 50 basis points in the event that either (i) the Company has not raised at least $135 million in additional proceeds from certain capital markets transactions within 30 days of the date of the Credit Agreement Amendment or (ii) Consolidated EBITDA for the most recently ended four quarters is less than $0. On May 12, 2020, we fully repaid the outstanding amount on our revolving credit facility of $294.3 million and partially repaid $75 million on the term loan. As a result of the repayments made in 2020 and the $25.0 million principal prepayment in 2019, the Company has no additional mandatory principal payments on the term loan until maturity on July 18, 2024. As a result of the repayment of the outstanding balance on our revolving credit facility, the Company reclassified a proportionate share of unamortized debt issuance costs to Other assets. We were in compliance with all covenants related to our long-term debt as of September 26, 2020. Scheduled annual maturities of debt are as follows: Fiscal Period In thousands 2020 - remaining fiscal year $ — 2021 — 2022 — 2023 — 2024 317,375 Thereafter 402,500 $ 719,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9 Months Ended</t>
        </is>
      </c>
    </row>
    <row r="2">
      <c r="B2" s="2" t="inlineStr">
        <is>
          <t>Sep. 26, 2020</t>
        </is>
      </c>
    </row>
    <row r="3">
      <c r="A3" s="3" t="inlineStr">
        <is>
          <t>Derivative Instruments and Hedging Activities Disclosure [Abstract]</t>
        </is>
      </c>
    </row>
    <row r="4">
      <c r="A4" s="4" t="inlineStr">
        <is>
          <t>Interest Rate Derivatives</t>
        </is>
      </c>
      <c r="B4" s="4" t="inlineStr">
        <is>
          <t xml:space="preserve">Interest Rate Derivatives The Company is party to pay-fixed and receive-floating interest rate swap agreements to offset the variability of cash flows in LIBOR-indexed debt interest payments, subject to a 1.0% floor, attributable to changes in the benchmark interest rate from March 13, 2017 to March 13, 2021 related to its credit agreement. During the first quarter of 2020, in accordance with the original agreements with the counterparties, the notional amount of one swap decreased from $105.0 million to $70.0 million. There were no other changes in the terms of the agreements. Also, during the first quarter of 2020, the Company entered into a forward-starting interest rate collar that will hedge variability of cash flows of LIBOR-indexed debt interest payments from March 13, 2021 to July 18, 2024, following the maturity of the interest rate swap agreements, with an aggregate notional amount of $375 million. During the second quarter of 2020, as a result of the partial repayment of the Company’s LIBOR based debt balances, certain forecasted hedged transactions were deemed not probable of occurring. The Company subsequently discontinued hedge accounting on $78.0 million of interest rate swap notional and $58.0 million of interest rate collar notional, reclassifying net unrealized losses of approximately $2.5 million from AOCL to interest expense, net during the nine months ended September 26, 2020. Additionally, due to changes in the interest rates applicable to the Company’s term loan and revolver, the interest rate collar ceased to be a highly effective hedge. Losses on the change in fair value of the interest rate collar of approximately $2.6 million were recorded in interest expense, net during the nine months ended September 26, 2020. Interest expense, net related to derivatives considered to be highly effective hedges for the three and nine months ended September 26, 2020 was $2.0 million and $5.9 million, respectively. Changes in the cash flows of interest rate swap derivatives designated as hedges are expected to be highly effective in offsetting the changes in interest payments on a principal balance equal to the designated derivative’s notional amount, attributable to the hedged risk. Derivatives qualifying as hedges are included in the same section of the Condensed Consolidated Statements of Cash Flows as the underlying assets and liabilities being hedged. Cash flows during the nine months ended September 26, 2020 related to derivatives not qualifying as hedges were included in the operating section of the Condensed Consolidated Statements of Cash Flows and were not material. As of September 26, 2020, the Company expects to reclassify approximately $3.5 million of unrealized losses on derivative instruments, net of tax, from AOCL into earnings in the next 12 months as the derivative instruments mature. See Note 14. “Accumulated Other Comprehensive Loss” for further details. Our positions related to interest rate derivative contracts are as follows: In thousands Balance Sheet Classification As of As of Derivatives designated as hedging instruments under ASC 815 Interest rate swaps Other Payables and Accrued Expenses $ 3,602 $ 6,382 Interest rate swaps Other Liabilities — 1,603 Total derivative liabilities designated as hedging instruments $ 3,602 $ 7,985 Derivatives not designated as hedging instruments under ASC 815 Interest rate swap Other Payables and Accrued Expenses $ 584 $ — Interest rate collar Other Payables and Accrued Expenses 1,923 — Interest rate collar Other Liabilities 9,324 — Total derivative liabilities not designated as hedging instruments $ 11,83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26, 2020</t>
        </is>
      </c>
    </row>
    <row r="3">
      <c r="A3" s="3" t="inlineStr">
        <is>
          <t>Share-based Payment Arrangement [Abstract]</t>
        </is>
      </c>
    </row>
    <row r="4">
      <c r="A4" s="4" t="inlineStr">
        <is>
          <t>Stock Incentive Plans</t>
        </is>
      </c>
      <c r="B4" s="4" t="inlineStr">
        <is>
          <t>Stock Incentive Plans During the nine months ended September 26, 2020, the Company granted 158,206 stock options, 124,863 performance-based restricted stock units (“PSUs”) and 157,860 time-based restricted stock units (“RSUs”) to eligible employees under the National Vision Holdings, Inc. 2017 Omnibus Incentive Plan (the “2017 Omnibus Incentive Plan”). The time-based options granted in fiscal 2020 vest in three equal annual installments, with one-third of the total options vesting on each of the first, second, and third anniversaries of the grant date, subject to continued employment through the applicable vesting date. The PSUs granted in fiscal 2020 are settled after the end of the performance period (i.e., cliff vesting), which begins on the first day of our 2020 fiscal year and ends on the last day of our 2022 fiscal year, and are based on the Company’s achievement of certain performance targets. The RSUs granted in fiscal 2020 vest primarily in three equal installments. During the nine months ended September 26, 2020, the Company granted 17,215 restricted stock awards (“RSAs”) to eligible members of the Company’s Board of Directors under the 2017 Omnibus Incentive Plan. The awards vest one year from the gra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Investee</t>
        </is>
      </c>
      <c r="B1" s="2" t="inlineStr">
        <is>
          <t>9 Months Ended</t>
        </is>
      </c>
    </row>
    <row r="2">
      <c r="B2" s="2" t="inlineStr">
        <is>
          <t>Sep. 26, 2020</t>
        </is>
      </c>
    </row>
    <row r="3">
      <c r="A3" s="3" t="inlineStr">
        <is>
          <t>Equity Method Investments and Joint Ventures [Abstract]</t>
        </is>
      </c>
    </row>
    <row r="4">
      <c r="A4" s="4" t="inlineStr">
        <is>
          <t>Equity in Net Assets of Non-Consolidated Investee</t>
        </is>
      </c>
      <c r="B4" s="4" t="inlineStr">
        <is>
          <t>Equity in Net Assets of Non-Consolidated Investee The Company has an investment in a private start-up company whose principal business is licensing software to eyeglass retailers. We account for our interest in the investee’s reported net income or loss under the equity method of accounting and present these results in other expense (income), net in the Company’s condensed consolidated statements of operations. After adjusting the carrying value of our interest in the investee’s reported net losses, there is no remaining equity investment balance associated with this investee as of September 26, 2020. On August 29, 2017, the investee issued a secured convertible promissory note to the Company, in the principal amount of $1.5 million, due on August 29, 2020. Upon adoption of ASU No. 2016-13, Measurement of Credit Losses on Financial Instruments in the first quarter of 2020, the Company increased the allowance for credit losses related to the convertible promissory note to $1.5 million. After adjusting for the estimated credit losses, there was no remaining carrying value of the convertible promissory note as of September 26, 2020. Interest income associated with the note was immaterial for the three and nine months ended September 26, 2020 and September 28, 2019. In April 2020, the Company converted the promissory note to an equity investment. The equity investment has a carrying value of zero as of September 26,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6, 2020</t>
        </is>
      </c>
    </row>
    <row r="3">
      <c r="A3" s="3" t="inlineStr">
        <is>
          <t>Revenue from Contract with Customer [Abstract]</t>
        </is>
      </c>
    </row>
    <row r="4">
      <c r="A4" s="4" t="inlineStr">
        <is>
          <t>Revenue from Contracts with Customers</t>
        </is>
      </c>
      <c r="B4" s="4" t="inlineStr">
        <is>
          <t>Revenue from Contracts with Customers The Company’s revenues are recognized either at the point of sale or upon delivery and customer acceptance, paid for at the time of sale in cash, credit card, or on account with managed care payors having terms generally between 14 and 120 days, with most paying within 90 days.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 care club memberships and management fees earned from our legacy partner. The following disaggregation of revenues is based on the timing of revenue recognition: Three Months Ended Nine Months Ended In thousands September 26, 2020 September 28, 2019 September 26, 2020 September 28, 2019 Revenues recognized at a point in time $ 447,403 $ 394,709 $ 1,111,118 $ 1,211,942 Revenues recognized over time 37,950 37,193 103,946 110,626 Total net revenue $ 485,353 $ 431,902 $ 1,215,064 $ 1,322,568 Refer to Note 11. “Segment Reporting” for the Company’s disaggregation of net revenue by reportable segment. As the reportable segments are aligned by similar economic factors, trends and customers, the reportable segment disaggregation view best depicts how the nature, amount and uncertainty of revenue and cash flows are affected by economic factors. Contract Assets and Liabilities The Company’s contract assets and contract liabilities primarily result from timing differences between the performance of our obligations and the customer’s payment. Accounts Receivable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Accounts receivable are reduced by allowances for credit losses. Estimates of our allowance for credit losses are based on our historical and current operating, billing, and collection trends, as well as current conditions and reasonable and supportable forecasts about the future. Accounts receivable are written off after all collection attempts have been exhausted. Credit loss expense recognized on our receivables, which is presented in SG&amp;A expenses in the Company’s condensed consolidated statements of operations, were approximately $0.1 million for the three months ended September 26, 2020 and $0.5 million for the nine months ended September 26, 2020 as compared to $2.4 million and $6.3 million for the three and nine months ended September 28, 2019, respectively. The following table summarizes the activity of allowance for expected credit losses for the nine months ended September 26, 2020. In thousands Nine Months Ended Beginning balance as of December 28, 2019 $ (3,040) Current-period provision for expected credit losses (482) Write-offs charged against the allowance 775 Other adjustments (1) 2,207 Ending balance as of September 26, 2020 $ (540) (1) As part of our adoption of ASU 2016-13, we adjusted the allowance for certain amounts recognized in prior periods that no longer represented an allowance for credit losses. The adjustment was immaterial to the financial results of current and prior periods. See Note 2. “Details of Certain Balance Sheet Accounts” for further details. Unsatisfied Performance Obligations (Contract Liabilities) Our retail customers generally make payments for prescription eyewear products at the time they place an order. Amounts we collect in advance for undelivered merchandise are reported as unearned revenue in the accompanying condensed consolidated balance sheets. Unearned revenue at the end of a reporting period is estimated based on delivery times throughout the current month which generally range from approximately seven Our contract liabilities also consist of deferred revenue on services and plans obligations, primarily product protection plans and eyecare club memberships. The unamortized portion of amounts we collect in advance for these services and plans is reported as deferred revenue in the accompanying condensed consolidated balance sheets (current and non-current portions). Our deferred revenue balance as of September 26, 2020 was $77.6 million. We expect future revenue recognition of this balance of $20.4 million, $41.6 million, $12.5 million, $3.0 million, and $0.1 million in fiscal years 2020, 2021, 2022, 2023, and 2024, respectively. We recognized $27.9 million and $80.0 million of previously deferred revenues during the three and nine months ended September 26, 2020, respectively, and $27.9 million and $83.2 million during the three and nine months ended September 28,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Leases We lease our stores, laboratories, distribution centers, and corporate offices. These leases generally have noncancelable lease terms of between five one Our lease arrangements frequently include Tenant Improvement Allowances (“TIAs”), which are contractual amounts received from a lessor for improvements made to leased properties by the Company. For operating leases, TIAs are treated as a reduction of the lease payments used to measure the ROU assets in the accompanying consolidated balance sheets, and are amortized as a reduction in rental expense over the life of the respective leases. We rent or sublease certain parts of our stores to third parties. Our sublease portfolio consists mainly of operating leases with our ophthalmologists and optometrists within our stores. In response to the COVID-19 pandemic, we began seeking relief from our landlords while our stores were temporarily closed to the public. On April 10, 2020, the Financial Accounting Standards Board staff issued a question-and-answer document providing guidance for lease concessions provided to lessees in response to the effects of COVID-19. Such guidance allows lessees to make an election to account for lease concessions as though the enforceable rights and obligations existed in the original lease. This election is only available when the concessions do not result in a substantial increase in the obligations of the lessee. During the second quarter of 2020, we reached rent concession agreements where certain of these concession arrangements included lease term extensions between three In thousands As of As of Type Classification ASSETS Finance Property and equipment, net (a) $ 25,537 $ 28,128 Operating Right of use assets (b) 335,860 348,090 Total leased assets $ 361,397 $ 376,218 LIABILITIES Current Liabilities: Finance Current maturities of long-term debt and finance lease obligations $ 3,537 $ 3,259 Operating Current operating lease obligations (c) 57,036 51,937 Other non-current liabilities: Finance Long-term debt and finance lease obligations, less current portion and debt discount 28,073 30,037 Operating Non-current operating lease obligations 320,155 331,769 Total lease liabilities $ 408,801 $ 417,002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11.6 million and $8.3 million as of September 26, 2020 and December 28, 2019, respectively. (b) TIA of $34.9 million and $35.2 million are treated as reductions of lease payments used to measure ROU assets as of September 26, 2020 and December 28, 2019, respectively. Deferred rent of $17.0 million and $15.0 million are treated as reductions of lease payments used to measure ROU assets as of September 26, 2020 and December 28, 2019, respectively. (c) Current operating lease liabilities are measured net of TIA receivables of $3.9 million and $5.9 million as of September 26, 2020 and December 28, 2019, respectively. Three Months Ended Nine Months Ended In thousands September 26, 2020 September 28, 2019 September 26, 2020 September 28, 2019 Operating lease cost Fixed lease cost (a) $ 19,473 $ 18,542 $ 57,885 $ 54,955 Variable lease cost (b) 7,203 6,745 20,369 19,803 Sublease income (c) (896) (965) (1,778) (2,881) Finance lease cost Amortization of finance lease assets 1,143 1,176 3,424 3,231 Interest expense, net: Interest on finance lease liabilities 826 903 2,550 2,689 Net lease cost $ 27,749 $ 26,401 $ 82,450 $ 77,797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operating lease properties to ophthalmologists and optometrists who are independent contractors. Lease Term and Discount Rate As of As of Weighted average remaining lease term (months) Operating leases 78 82 Finance leases 83 88 Weighted average discount rate (a) Operating leases 4.7 % 4.6 % Finance leases (b) 12.5 % 13.1 % (a) The discount rate used to determine the lease assets and lease liabilities was derived upon considering (i) incremental borrowing rates on our term loan and revolving credit facility; (ii) fixed rates we pay on our interest rate swaps; (iii) LIBOR margins for issuers of similar credit rating; and (i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Nine Months Ended September 26, 2020 Nine Months Ended September 28, 2019 Other Information Cash paid for amounts included in the measurement of lease liabilities Operating cash outflows - operating leases $ 53,816 $ 55,817 The following table summarizes the maturity of our lease liabilities as of September 26, 2020: In thousands Operating Leases (a) Finance Leases (b) Fiscal Year 2020 $ 9,313 $ 1,358 2021 82,019 7,280 2022 74,613 7,215 2023 66,867 6,241 2024 57,690 4,673 Thereafter 151,914 16,459 Total lease liabilities 442,416 43,226 Less: Interest 65,225 11,616 Present value of lease liabilities (c) $ 377,191 $ 31,610 (a) Operating lease payments include $63.0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9.2 million of legally binding minimum lease payments for leases signed but not yet commenced.</t>
        </is>
      </c>
    </row>
    <row r="5">
      <c r="A5" s="4" t="inlineStr">
        <is>
          <t>Leases</t>
        </is>
      </c>
      <c r="B5" s="4" t="inlineStr">
        <is>
          <t>Leases We lease our stores, laboratories, distribution centers, and corporate offices. These leases generally have noncancelable lease terms of between five one Our lease arrangements frequently include Tenant Improvement Allowances (“TIAs”), which are contractual amounts received from a lessor for improvements made to leased properties by the Company. For operating leases, TIAs are treated as a reduction of the lease payments used to measure the ROU assets in the accompanying consolidated balance sheets, and are amortized as a reduction in rental expense over the life of the respective leases. We rent or sublease certain parts of our stores to third parties. Our sublease portfolio consists mainly of operating leases with our ophthalmologists and optometrists within our stores. In response to the COVID-19 pandemic, we began seeking relief from our landlords while our stores were temporarily closed to the public. On April 10, 2020, the Financial Accounting Standards Board staff issued a question-and-answer document providing guidance for lease concessions provided to lessees in response to the effects of COVID-19. Such guidance allows lessees to make an election to account for lease concessions as though the enforceable rights and obligations existed in the original lease. This election is only available when the concessions do not result in a substantial increase in the obligations of the lessee. During the second quarter of 2020, we reached rent concession agreements where certain of these concession arrangements included lease term extensions between three In thousands As of As of Type Classification ASSETS Finance Property and equipment, net (a) $ 25,537 $ 28,128 Operating Right of use assets (b) 335,860 348,090 Total leased assets $ 361,397 $ 376,218 LIABILITIES Current Liabilities: Finance Current maturities of long-term debt and finance lease obligations $ 3,537 $ 3,259 Operating Current operating lease obligations (c) 57,036 51,937 Other non-current liabilities: Finance Long-term debt and finance lease obligations, less current portion and debt discount 28,073 30,037 Operating Non-current operating lease obligations 320,155 331,769 Total lease liabilities $ 408,801 $ 417,002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11.6 million and $8.3 million as of September 26, 2020 and December 28, 2019, respectively. (b) TIA of $34.9 million and $35.2 million are treated as reductions of lease payments used to measure ROU assets as of September 26, 2020 and December 28, 2019, respectively. Deferred rent of $17.0 million and $15.0 million are treated as reductions of lease payments used to measure ROU assets as of September 26, 2020 and December 28, 2019, respectively. (c) Current operating lease liabilities are measured net of TIA receivables of $3.9 million and $5.9 million as of September 26, 2020 and December 28, 2019, respectively. Three Months Ended Nine Months Ended In thousands September 26, 2020 September 28, 2019 September 26, 2020 September 28, 2019 Operating lease cost Fixed lease cost (a) $ 19,473 $ 18,542 $ 57,885 $ 54,955 Variable lease cost (b) 7,203 6,745 20,369 19,803 Sublease income (c) (896) (965) (1,778) (2,881) Finance lease cost Amortization of finance lease assets 1,143 1,176 3,424 3,231 Interest expense, net: Interest on finance lease liabilities 826 903 2,550 2,689 Net lease cost $ 27,749 $ 26,401 $ 82,450 $ 77,797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operating lease properties to ophthalmologists and optometrists who are independent contractors. Lease Term and Discount Rate As of As of Weighted average remaining lease term (months) Operating leases 78 82 Finance leases 83 88 Weighted average discount rate (a) Operating leases 4.7 % 4.6 % Finance leases (b) 12.5 % 13.1 % (a) The discount rate used to determine the lease assets and lease liabilities was derived upon considering (i) incremental borrowing rates on our term loan and revolving credit facility; (ii) fixed rates we pay on our interest rate swaps; (iii) LIBOR margins for issuers of similar credit rating; and (i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Nine Months Ended September 26, 2020 Nine Months Ended September 28, 2019 Other Information Cash paid for amounts included in the measurement of lease liabilities Operating cash outflows - operating leases $ 53,816 $ 55,817 The following table summarizes the maturity of our lease liabilities as of September 26, 2020: In thousands Operating Leases (a) Finance Leases (b) Fiscal Year 2020 $ 9,313 $ 1,358 2021 82,019 7,280 2022 74,613 7,215 2023 66,867 6,241 2024 57,690 4,673 Thereafter 151,914 16,459 Total lease liabilities 442,416 43,226 Less: Interest 65,225 11,616 Present value of lease liabilities (c) $ 377,191 $ 31,610 (a) Operating lease payments include $63.0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9.2 million of legally binding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ur subsidiary, FirstSight Vision Services, Inc. (“FirstSight”), is a defendant in a purported class action in the U.S. District Court for the Southern District of California that alleges that FirstSight participated in arrangements that caused the illegal delivery of eye examinations and that FirstSight thereby violated, among other laws, the corporate practice of optometry and the unfair competition and false advertising laws of California. The lawsuit was filed in 2013 and FirstSight was added as a defendant in 2016. In March 2017, the court granted the motion to dismiss previously filed by FirstSight and dismissed the complaint with prejudice. The plaintiffs filed an appeal with the U.S. Court of Appeals for the Ninth Circuit in April 2017. In July 2018, the U.S. Court of Appeals for the Ninth Circuit vacated in part, and reversed in part, the district court’s dismissal and remanded for further proceedings. In October 2018, the plaintiffs filed a second amended complaint with the district court, and, in November 2018, FirstSight filed a motion to dismiss. On March 23, 2020, the district court granted FirstSight’s motion to dismiss the second amended complaint. On April 24, 2020, the plaintiffs filed a third amended complaint. FirstSight filed a motion to dismiss the third amended complaint on May 8, 2020. We believe that the claims alleged are without merit and intend to continue to defend the litigation vigorously. In May 2017, a complaint was filed against us and other defendants alleging, on behalf of a proposed class of consumers who purchased contact lenses online, that 1-800 Contacts, Inc. entered into a series of agreements with the other defendants, including our wholly-owned subsidiary, Arlington Contact Lens Service, Inc. (“AC Lens”), to suppress certain online advertising and that each defendant thereby engaged in anticompetitive conduct in violation of the Sherman Antitrust Act. We have settled this litigation for $7.0 million, without admitting liability. Accordingly, we recorded a charge for this amount in litigation settlement in the consolidated statement of operations during the second quarter of fiscal year 2017. On November 8, 2017, the court in the 1-800 Contacts matter entered an order preliminarily approving the settlement agreement, subject to a settlement hearing. Pursuant to this order, we deposited 50% of the settlement amount, or $3.5 million, into an escrow account, to be distributed subject to and in accordance the terms of the settlement agreement and any further order of the court. On May 15, 2020, the plaintiffs filed a motion seeking preliminary approval of their settlement with the remaining defendant, 1-800 Contacts, Inc., as well as conditional certification of the class and approval of the plan of distribution of settlement funds. This motion was granted by the court on June 3, 2020. The court held a hearing on plaintiffs’ motion for final approval of class action settlements, approval of the plan of distribution, and final certification of the settlement classes on October 20, 2020. There were no objections and the court entered final judgment and order of dismissal following the hearing. Based on that order, we deposited the final 50% of the settlement amount, $3.5 million, into the designated escrow account to be distributed subject to and in accordance with the settlement agreement. In February 2019, we were served with a lawsuit by a former employee who alleges, on behalf of himself and a proposed class, several violations of California wage and hour laws and seeks unspecified alleged unpaid wages, monetary damages, injunctive relief and attorneys’ fees. On March 21, 2019, we removed the lawsuit from state court to the United States District Court for the Northern District of California. The plaintiff moved to remand the action to state court on April 18, 2019, and the Court denied this motion on July 8, 2019. On July 22, 2019, the plaintiff filed an amended complaint. On July 26, 2019, the parties filed a joint stipulation wherein the Company denied all claims in the amended complaint but joined the plaintiff in seeking a stay of further proceedings in the lawsuit based on the parties’ agreement to attend early mediation in an effort to avoid further costs and expenses of protracted litigation. The parties participated in mediation on February 19, 2020, but a resolution of the matter was not reached at that time. On February 27, 2020, following mediation, the parties agreed to a settlement of all claims alleged by the named claimant on behalf of himself and all putative class members and other aggrieved employees. The Company will pay $3.5 million as the gross settlement fund in connection with this settlement. This settlement was preliminarily approved by the court on April 29, 2020. A final approval hearing was conducted by the court on October 27, 2020. The court approved the settlement according to the terms of the parties’ agreement and final judgment and order of dismissal was then entered. The Company deposited the settlement amount, or $3.5 million, into the designated account pursuant to the terms of the settlement agreement. In November 2019, the Company agreed to enter into a pre-litigation settlement with six former employees who asserted, on behalf of themselves and a proposed class, violations of the Fair Labor Standards Act and of California wage and hour laws. In order to avoid the burden, expense and uncertainty of litigation, and without admitting liability, the Company agreed to a settlement with the named claimants and all participating class members for a maximum settlement amount of $895,000. This settlement is subject to approval by a tribunal following a fairness hea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6, 2020</t>
        </is>
      </c>
    </row>
    <row r="3">
      <c r="A3" s="3" t="inlineStr">
        <is>
          <t>Segment Reporting [Abstract]</t>
        </is>
      </c>
    </row>
    <row r="4">
      <c r="A4" s="4" t="inlineStr">
        <is>
          <t>Segment Reporting</t>
        </is>
      </c>
      <c r="B4" s="4" t="inlineStr">
        <is>
          <t>Segment Reporting The Company provides its principal products and services through two reportable segments: Owned &amp; Host and Legacy. The Corporate/Other category includes the results of operations of our other operating segments, AC Lens and FirstSight, as well as corporate overhead support. The Reconciliations category represents other adjustments to reportable segment results necessary for the presentation of consolidated financial results in accordance with U.S. GAAP. We incurred $4.7 million and $7.8 million of costs in the three and nine months ended September 26, 2020, respectively, primarily for a tangible appreciation bonus paid to our customer-facing doctors and associates, as well as personal protective equipment and other supplies needed to operate our stores safely. Incremental expenses related to the COVID-19 pandemic are not allocated to the reportable segments, but are included in the Corporate/Other category. On July 17, 2020, NVI and Walmart entered into Amendment 4 (“Walmart Amendment”) to the management &amp; services agreement, to extend the current term and economics of the agreement by three years, to February 23, 2024, and provide that the agreement will automatically renew for an additional three The following is a summary of certain financial data for each of our segments. Reportable segment information is presented on the same basis as our condensed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Our reportable segment profit measure is earnings before interest, tax, depreciation and amortization (“EBITDA”), or net revenue, less costs applicable to revenue, less SG&amp;A expenses. Depreciation and amortization, asset impairment, litigation settlement and other corporate costs that are not allocated to the reportable segments, including interest expense are excluded from segment EBITDA. There are no revenue transactions between our reportable segments. We measure assets in our reportable segments on the same basis as consolidated assets. There have been no changes from prior periods in the measurement methods used to determine reportable segment profit or loss, and there have been no asymmetrical allocations to segments. Three Months Ended September 26, 2020 In thousands Owned &amp; Host Legacy Corporate/Other Reconciliations Total Segment product revenues $ 323,159 $ 24,900 $ 57,906 $ (2,629) $ 403,336 Segment services and plans revenues 73,241 15,332 — (6,556) 82,017 Total net revenue 396,400 40,232 57,906 (9,185) 485,353 Cost of products 86,945 11,676 50,154 (501) 148,274 Cost of services and plans 55,680 6,108 747 — 62,535 Total costs applicable to revenue 142,625 17,784 50,901 (501) 210,809 SG&amp;A 128,206 13,068 49,244 — 190,518 Asset impairment — — 7,150 — 7,150 Other expense (income), net — — (154) — (154) EBITDA $ 125,569 $ 9,380 $ (49,235) $ (8,684) Depreciation and amortization 22,236 Interest expense, net 12,475 Income before income taxes $ 42,319 Three Months Ended September 28, 2019 In thousands Owned &amp; Host Legacy Corporate/Other Reconciliations Total Segment product revenues $ 270,171 $ 25,252 $ 63,173 $ (2,807) $ 355,789 Segment services and plans revenues 63,267 14,103 1 (1,258) 76,113 Total net revenue 333,438 39,355 63,174 (4,065) 431,902 Cost of products 77,670 11,681 55,684 (517) 144,518 Cost of services and plans 53,465 6,519 — — 59,984 Total costs applicable to revenue 131,135 18,200 55,684 (517) 204,502 SG&amp;A 128,054 13,920 48,316 — 190,290 Asset impairment — — 3,516 — 3,516 Other expense, net — — 146 — 146 Loss on extinguishment of debt — — 9,786 — 9,786 EBITDA $ 74,249 $ 7,235 $ (54,274) $ (3,548) Depreciation and amortization 22,336 Interest expense, net 7,873 Income (loss) before income taxes $ (6,547) Nine Months Ended September 26, 2020 In thousands Owned &amp; Host Legacy Corporate/Other Reconciliations Total Segment product revenues $ 782,502 $ 65,572 $ 174,950 $ (17,140) $ 1,005,884 Segment services and plans revenues 172,829 36,530 — (179) 209,180 Total net revenue 955,331 102,102 174,950 (17,319) 1,215,064 Costs of products 223,759 32,173 150,198 (3,851) 402,279 Costs of services and plans 149,847 17,270 747 — 167,864 Total costs applicable to revenue 373,606 49,443 150,945 (3,851) 570,143 SG&amp;A 349,624 37,260 133,957 — 520,841 Asset impairment — — 20,916 — 20,916 Litigation settlement — — 4,395 — 4,395 Other expense (income), net — — (312) — (312) Debt issuance costs — — 136 — 136 EBITDA $ 232,101 $ 15,399 $ (135,087) $ (13,468) Depreciation and amortization 68,970 Interest expense, net 35,432 Income (loss) before income taxes $ (5,457) Nine Months Ended September 28, 2019 In thousands Owned &amp; Host Legacy Corporate/Other Reconciliations Total Segment product revenues $ 827,957 $ 81,178 $ 189,389 $ (2,042) $ 1,096,482 Segment services and plans revenues 191,117 42,019 12 (7,062) 226,086 Total net revenue 1,019,074 123,197 189,401 (9,104) 1,322,568 Costs of products 239,975 38,123 166,533 (454) 444,177 Costs of services and plans 155,710 19,090 1 — 174,801 Total costs applicable to revenue 395,685 57,213 166,534 (454) 618,978 SG&amp;A 387,345 42,041 137,058 — 566,444 Asset impairment — — 7,387 — 7,387 Other expense, net — — 975 — 975 Loss on extinguishment of debt — — 9,786 — 9,786 EBITDA $ 236,044 $ 23,943 $ (132,339) $ (8,650) Depreciation and amortization 63,570 Interest expense, net 25,902 Income before income taxes $ 29,526 Revenues associated with managing operations of our legacy partner were $10.1 million and $23.9 million for the three and nine months ended September 26, 2020, respectively, and $9.3 million and $27.5 million for the three and nine months ended September 28, 2019, respectively. During the nine months ended September 26, 2020, sales associated with our Legacy partner arrangement represented 8.4% of consolidated net revenue. During the nine months ended September 26, 2020, sales associated with Walmart and Sam’s Club contact lenses distribution arrangements represented 7.7% of consolidated net revenue. This exposes us to concentration of customer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Diluted EPS is computed by dividing net income by the weighted average common shares outstanding for the period and includes the dilutive impact of potential new common shares issuable upon vesting and exercise of stock options, vesting of restricted stock units, and assumed conversion of $402.5 million of aggregate principal amount of the 2025 Notes. Potential shares of common stock are excluded from the computation of diluted EPS if their effect is anti-dilutive. We have the intent to settle the principal amount of the 2025 Notes in cash upon conversion, and to pay the conversion premium in cash or stock at our option; potentially dilutive common shares related to the 2025 Notes will be determined by applying the treasury stock method. See Note 4. “Long-term Debt” for more information on the 2025 Notes. The shares underlying the conversion option of the 2025 Notes will have an impact on our diluted EPS when net income is reported and when the average market price of our common stock for the period exceeds the conversion price of $31.17 per share. A reconciliation of the numerators and denominators of the basic and diluted EPS calculations is as follows: Three Months Ended Nine Months Ended In thousands, except EPS September 26, 2020 September 28, 2019 September 26, 2020 September 28, 2019 Net income $ 35,289 $ 1,192 $ 1,198 $ 28,879 Weighted average shares outstanding for basic EPS 80,676 78,474 80,376 78,387 Effect of dilutive securities: Stock options 1,694 3,024 1,818 3,074 Restricted stock 195 63 114 49 2025 Notes 1,230 — 410 — Weighted average shares outstanding for diluted EPS 83,795 81,561 82,718 81,510 Basic EPS $ 0.44 $ 0.02 $ 0.01 $ 0.37 Diluted EPS $ 0.42 $ 0.01 $ 0.01 $ 0.35 Anti-dilutive options, RSUs outstanding excluded from EPS 426 315 516 2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26, 2020</t>
        </is>
      </c>
    </row>
    <row r="3">
      <c r="A3" s="3" t="inlineStr">
        <is>
          <t>Cash and Cash Equivalents [Abstract]</t>
        </is>
      </c>
    </row>
    <row r="4">
      <c r="A4" s="4" t="inlineStr">
        <is>
          <t>Restricted Cash</t>
        </is>
      </c>
      <c r="B4" s="4" t="inlineStr">
        <is>
          <t xml:space="preserve">Restricted Cash The following table provides a reconciliation of cash and cash equivalents reported within the condensed consolidated balance sheets to the total of cash, cash equivalents and restricted cash shown in the condensed consolidated statement of cash flows: Nine Months Ended In thousands September 26, 2020 September 28, 2019 Cash and cash equivalents $ 377,007 $ 94,086 Restricted cash included in other assets 1,408 1,200 Total cash, cash equivalents and restricted cash $ 378,415 $ 95,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28, 2019</t>
        </is>
      </c>
    </row>
    <row r="2">
      <c r="A2" s="3" t="inlineStr">
        <is>
          <t>Current assets:</t>
        </is>
      </c>
    </row>
    <row r="3">
      <c r="A3" s="4" t="inlineStr">
        <is>
          <t>Cash and cash equivalents</t>
        </is>
      </c>
      <c r="B3" s="6" t="n">
        <v>377007</v>
      </c>
      <c r="C3" s="6" t="n">
        <v>39342</v>
      </c>
    </row>
    <row r="4">
      <c r="A4" s="4" t="inlineStr">
        <is>
          <t>Accounts receivable, net</t>
        </is>
      </c>
      <c r="B4" s="5" t="n">
        <v>49678</v>
      </c>
      <c r="C4" s="5" t="n">
        <v>44475</v>
      </c>
    </row>
    <row r="5">
      <c r="A5" s="4" t="inlineStr">
        <is>
          <t>Inventories</t>
        </is>
      </c>
      <c r="B5" s="5" t="n">
        <v>111700</v>
      </c>
      <c r="C5" s="5" t="n">
        <v>127556</v>
      </c>
    </row>
    <row r="6">
      <c r="A6" s="4" t="inlineStr">
        <is>
          <t>Prepaid expenses and other current assets</t>
        </is>
      </c>
      <c r="B6" s="5" t="n">
        <v>17050</v>
      </c>
      <c r="C6" s="5" t="n">
        <v>23266</v>
      </c>
    </row>
    <row r="7">
      <c r="A7" s="4" t="inlineStr">
        <is>
          <t>Total current assets</t>
        </is>
      </c>
      <c r="B7" s="5" t="n">
        <v>555435</v>
      </c>
      <c r="C7" s="5" t="n">
        <v>234639</v>
      </c>
    </row>
    <row r="8">
      <c r="A8" s="4" t="inlineStr">
        <is>
          <t>Property and equipment, net</t>
        </is>
      </c>
      <c r="B8" s="5" t="n">
        <v>330356</v>
      </c>
      <c r="C8" s="5" t="n">
        <v>366767</v>
      </c>
    </row>
    <row r="9">
      <c r="A9" s="3" t="inlineStr">
        <is>
          <t>Other assets:</t>
        </is>
      </c>
    </row>
    <row r="10">
      <c r="A10" s="4" t="inlineStr">
        <is>
          <t>Goodwill</t>
        </is>
      </c>
      <c r="B10" s="5" t="n">
        <v>777613</v>
      </c>
      <c r="C10" s="5" t="n">
        <v>777613</v>
      </c>
    </row>
    <row r="11">
      <c r="A11" s="4" t="inlineStr">
        <is>
          <t>Trademarks and trade names</t>
        </is>
      </c>
      <c r="B11" s="5" t="n">
        <v>240547</v>
      </c>
      <c r="C11" s="5" t="n">
        <v>240547</v>
      </c>
    </row>
    <row r="12">
      <c r="A12" s="4" t="inlineStr">
        <is>
          <t>Other intangible assets, net</t>
        </is>
      </c>
      <c r="B12" s="5" t="n">
        <v>51384</v>
      </c>
      <c r="C12" s="5" t="n">
        <v>56940</v>
      </c>
    </row>
    <row r="13">
      <c r="A13" s="4" t="inlineStr">
        <is>
          <t>Right of use assets</t>
        </is>
      </c>
      <c r="B13" s="5" t="n">
        <v>335860</v>
      </c>
      <c r="C13" s="5" t="n">
        <v>348090</v>
      </c>
    </row>
    <row r="14">
      <c r="A14" s="4" t="inlineStr">
        <is>
          <t>Other assets</t>
        </is>
      </c>
      <c r="B14" s="5" t="n">
        <v>16318</v>
      </c>
      <c r="C14" s="5" t="n">
        <v>8129</v>
      </c>
    </row>
    <row r="15">
      <c r="A15" s="4" t="inlineStr">
        <is>
          <t>Total non-current assets</t>
        </is>
      </c>
      <c r="B15" s="5" t="n">
        <v>1752078</v>
      </c>
      <c r="C15" s="5" t="n">
        <v>1798086</v>
      </c>
    </row>
    <row r="16">
      <c r="A16" s="4" t="inlineStr">
        <is>
          <t>Total assets</t>
        </is>
      </c>
      <c r="B16" s="5" t="n">
        <v>2307513</v>
      </c>
      <c r="C16" s="5" t="n">
        <v>2032725</v>
      </c>
    </row>
    <row r="17">
      <c r="A17" s="3" t="inlineStr">
        <is>
          <t>Current liabilities:</t>
        </is>
      </c>
    </row>
    <row r="18">
      <c r="A18" s="4" t="inlineStr">
        <is>
          <t>Accounts payable</t>
        </is>
      </c>
      <c r="B18" s="5" t="n">
        <v>68629</v>
      </c>
      <c r="C18" s="5" t="n">
        <v>40782</v>
      </c>
    </row>
    <row r="19">
      <c r="A19" s="4" t="inlineStr">
        <is>
          <t>Other payables and accrued expenses</t>
        </is>
      </c>
      <c r="B19" s="5" t="n">
        <v>125278</v>
      </c>
      <c r="C19" s="5" t="n">
        <v>82829</v>
      </c>
    </row>
    <row r="20">
      <c r="A20" s="4" t="inlineStr">
        <is>
          <t>Unearned revenue</t>
        </is>
      </c>
      <c r="B20" s="5" t="n">
        <v>44723</v>
      </c>
      <c r="C20" s="5" t="n">
        <v>28002</v>
      </c>
    </row>
    <row r="21">
      <c r="A21" s="4" t="inlineStr">
        <is>
          <t>Deferred revenue</t>
        </is>
      </c>
      <c r="B21" s="5" t="n">
        <v>56846</v>
      </c>
      <c r="C21" s="5" t="n">
        <v>55870</v>
      </c>
    </row>
    <row r="22">
      <c r="A22" s="4" t="inlineStr">
        <is>
          <t>Current maturities of long-term debt and finance lease obligations</t>
        </is>
      </c>
      <c r="B22" s="5" t="n">
        <v>3537</v>
      </c>
      <c r="C22" s="5" t="n">
        <v>13759</v>
      </c>
    </row>
    <row r="23">
      <c r="A23" s="4" t="inlineStr">
        <is>
          <t>Current operating lease obligations</t>
        </is>
      </c>
      <c r="B23" s="5" t="n">
        <v>57036</v>
      </c>
      <c r="C23" s="5" t="n">
        <v>51937</v>
      </c>
    </row>
    <row r="24">
      <c r="A24" s="4" t="inlineStr">
        <is>
          <t>Total current liabilities</t>
        </is>
      </c>
      <c r="B24" s="5" t="n">
        <v>356049</v>
      </c>
      <c r="C24" s="5" t="n">
        <v>273179</v>
      </c>
    </row>
    <row r="25">
      <c r="A25" s="4" t="inlineStr">
        <is>
          <t>Long-term debt and finance lease obligations, less current portion and debt discount</t>
        </is>
      </c>
      <c r="B25" s="5" t="n">
        <v>648138</v>
      </c>
      <c r="C25" s="5" t="n">
        <v>555933</v>
      </c>
    </row>
    <row r="26">
      <c r="A26" s="4" t="inlineStr">
        <is>
          <t>Non-current operating lease obligations</t>
        </is>
      </c>
      <c r="B26" s="5" t="n">
        <v>320155</v>
      </c>
      <c r="C26" s="5" t="n">
        <v>331769</v>
      </c>
    </row>
    <row r="27">
      <c r="A27" s="3" t="inlineStr">
        <is>
          <t>Other non-current liabilities:</t>
        </is>
      </c>
    </row>
    <row r="28">
      <c r="A28" s="4" t="inlineStr">
        <is>
          <t>Deferred revenue</t>
        </is>
      </c>
      <c r="B28" s="5" t="n">
        <v>20773</v>
      </c>
      <c r="C28" s="5" t="n">
        <v>21530</v>
      </c>
    </row>
    <row r="29">
      <c r="A29" s="4" t="inlineStr">
        <is>
          <t>Other liabilities</t>
        </is>
      </c>
      <c r="B29" s="5" t="n">
        <v>23686</v>
      </c>
      <c r="C29" s="5" t="n">
        <v>13731</v>
      </c>
    </row>
    <row r="30">
      <c r="A30" s="4" t="inlineStr">
        <is>
          <t>Deferred income taxes, net</t>
        </is>
      </c>
      <c r="B30" s="5" t="n">
        <v>73749</v>
      </c>
      <c r="C30" s="5" t="n">
        <v>60146</v>
      </c>
    </row>
    <row r="31">
      <c r="A31" s="4" t="inlineStr">
        <is>
          <t>Total other non-current liabilities</t>
        </is>
      </c>
      <c r="B31" s="5" t="n">
        <v>118208</v>
      </c>
      <c r="C31" s="5" t="n">
        <v>9540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1 par value; 200,000 shares authorized; 81,917 and 80,603 shares issued as of September 26, 2020 and December 28, 2019, respectively; 80,989 and 79,678 shares outstanding as of September 26, 2020 and December 28, 2019, respectively</t>
        </is>
      </c>
      <c r="B34" s="5" t="n">
        <v>818</v>
      </c>
      <c r="C34" s="5" t="n">
        <v>805</v>
      </c>
    </row>
    <row r="35">
      <c r="A35" s="4" t="inlineStr">
        <is>
          <t>Additional paid-in capital</t>
        </is>
      </c>
      <c r="B35" s="5" t="n">
        <v>790188</v>
      </c>
      <c r="C35" s="5" t="n">
        <v>700121</v>
      </c>
    </row>
    <row r="36">
      <c r="A36" s="4" t="inlineStr">
        <is>
          <t>Accumulated other comprehensive loss</t>
        </is>
      </c>
      <c r="B36" s="5" t="n">
        <v>-5944</v>
      </c>
      <c r="C36" s="5" t="n">
        <v>-3814</v>
      </c>
    </row>
    <row r="37">
      <c r="A37" s="4" t="inlineStr">
        <is>
          <t>Retained earnings</t>
        </is>
      </c>
      <c r="B37" s="5" t="n">
        <v>107801</v>
      </c>
      <c r="C37" s="5" t="n">
        <v>107132</v>
      </c>
    </row>
    <row r="38">
      <c r="A38" s="4" t="inlineStr">
        <is>
          <t>Treasury stock, at cost; 928 and 925 shares as of September 26, 2020 and December 28, 2019, respectively</t>
        </is>
      </c>
      <c r="B38" s="5" t="n">
        <v>-27900</v>
      </c>
      <c r="C38" s="5" t="n">
        <v>-27807</v>
      </c>
    </row>
    <row r="39">
      <c r="A39" s="4" t="inlineStr">
        <is>
          <t>Total stockholders’ equity</t>
        </is>
      </c>
      <c r="B39" s="5" t="n">
        <v>864963</v>
      </c>
      <c r="C39" s="5" t="n">
        <v>776437</v>
      </c>
    </row>
    <row r="40">
      <c r="A40" s="4" t="inlineStr">
        <is>
          <t>Total liabilities and stockholders’ equity</t>
        </is>
      </c>
      <c r="B40" s="6" t="n">
        <v>2307513</v>
      </c>
      <c r="C40" s="6" t="n">
        <v>2032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6, 2020</t>
        </is>
      </c>
    </row>
    <row r="3">
      <c r="A3" s="3" t="inlineStr">
        <is>
          <t>Equity [Abstract]</t>
        </is>
      </c>
    </row>
    <row r="4">
      <c r="A4" s="4" t="inlineStr">
        <is>
          <t>Accumulated Other Comprehensive Loss</t>
        </is>
      </c>
      <c r="B4" s="4" t="inlineStr">
        <is>
          <t>Accumulated Other Comprehensive Loss Changes in the fair value of the Company’s cash flow hedge derivative instruments from their inception are recorded in AOCL if the instruments are deemed to be highly effective as cash flow hedges. The following table presents the changes in AOCL during the three and nine months ended September 26, 2020 and September 28, 2019, respectively: Three Months Ended Nine Months Ended In thousands September 26, 2020 September 28, 2019 September 26, 2020 September 28, 2019 Cash flow hedging activity: Balance at beginning of period $ (7,355) $ (5,427) $ (3,814) $ (2,810) Other comprehensive income (loss) before reclassification (47) (439) (11,088) (5,760) Tax effect of other comprehensive income (loss) before reclassification 12 112 2,825 1,476 Amount reclassified from AOCL into interest expense 1,941 1,120 8,235 2,922 Tax effect of amount reclassified from AOCL into interest expense (495) (287) (2,102) (749) Net current period other comprehensive income (loss), net of tax 1,411 506 (2,130) (2,111) Balance at end of period $ (5,944) $ (4,921) $ (5,944) $ (4,921) See Note 5. “Interest Rate Derivatives” for a description of the Company’s use of cash flow hedging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We prepared the accompanying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8, 2019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financial position as of September 26, 2020, the consolidated results of operations and comprehensive income, the statements of changes in stockholders’ equity for the three and nine months ended September 26, 2020 and September 28, 2019, and its statements of cash flows for the nine months ended September 26, 2020 and September 28, 2019.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28, 2019 included in the 2019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nine months ended September 26, 2020, except for the adoption of Accounting Standards Update (“ASU”) No. 2018-15, Customer’s Accounting for Implementation Costs Incurred in a Cloud Computing Arrangement That Is a Service Contract and ASU No. 2016-13, Measurement of Credit Losses on Financial Instruments .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 Refer to Note 4. “Long-term Debt” for information on convertible debt issued in the second quarter of 2020. Refer to Note 5. “Interest Rate Derivatives” for information on changes in our assessment of hedge effectiveness in fiscal year 2020 and for information on our accounting for hedge ineffectiveness.</t>
        </is>
      </c>
    </row>
    <row r="5">
      <c r="A5" s="4" t="inlineStr">
        <is>
          <t>Fiscal Year</t>
        </is>
      </c>
      <c r="B5" s="4" t="inlineStr">
        <is>
          <t>Fiscal Year Our fiscal year consists of 52 or 53 weeks ending on the Saturday closest to December 31. Fiscal year 2020 contains 53 weeks and will end on January 2, 2021. All three and nine month periods presented herein contain 13 and 39 weeks, respectively.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sset Impairment</t>
        </is>
      </c>
      <c r="B7" s="4" t="inlineStr">
        <is>
          <t>Asset Impairment We evaluate impairment of long-lived tangible and right of use (“ROU”) store assets at the store level, which is the lowest level at which independent cash flows can be identified, when events or conditions indicate the carrying values of such assets may not be recoverable. In making this evaluation, we may consider multiple factors including financial performance of the stores, regional and local business climates, future plans for the store operations and other qualitative factors. If the store’s projected undiscounted net cash flows expected to be generated by the related assets over the life of the primary asset within the asset group (generally leasehold improvements)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The cash flows used in estimating fair value were discounted using market rates from 6.3% to 8%.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We consider market-based indications of prevailing rental rates for retail space when estimating the fair values of ROU assets. A decrease in the estimated cash flows would lead to a lower fair value measurement, as would an increase in the discount rate. These non-recurring fair value measurements are classified as Level 3 measurements in the fair value hierarchy.</t>
        </is>
      </c>
    </row>
    <row r="8">
      <c r="A8" s="4" t="inlineStr">
        <is>
          <t>Income Taxes</t>
        </is>
      </c>
      <c r="B8" s="4" t="inlineStr">
        <is>
          <t xml:space="preserve">Income Taxes Our income tax provision for the three months ended September 26, 2020 reflected our statutory federal and state rate of 25.5%, offset by a discrete benefit of $3.0 million associated primarily with stock option exercises. Our income tax benefit for the nine months ended September 26, 2020 reflected our statutory federal and state rate of 25.5%, combined with a discrete benefit of $6.0 million associated primarily with stock option exercises. In comparison, the income tax provision associated with the three and nine months ended September 28, 2019 reflected </t>
        </is>
      </c>
    </row>
    <row r="9">
      <c r="A9" s="4" t="inlineStr">
        <is>
          <t>Adoption of New Accounting Pronouncements</t>
        </is>
      </c>
      <c r="B9" s="4" t="inlineStr">
        <is>
          <t>Adoption of New Accounting Pronouncements Cloud Computing. In August 2018,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and for interim periods within those fiscal years and may be adopted on a prospective or retrospective basis. We adopted the accounting standard on a prospective basis in the first quarter of 2020. The adoption of this guidance did not have a material impact on the Company’s financial condition, results of operations or cash flows. Credit Losses . In June 2016, the FASB issued ASU No. 2016-13, Measurement of Credit Losses on Financial Instruments.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and for interim reporting periods within those fiscal years. We adopted ASU No. 2016-13 as of December 29, 2019 (the first day of fiscal year 2020), using the modified retrospective approach without adjusting the comparative periods presented. Upon adoption, the Company recorded a $0.7 million increase to the allowance for credit losses as a result of increases in our allowance for credit losses of notes receivable. Refer to Note 7. “Equity in Assets of Non-Consolidated Investee” for more information on our non-consolidated investee’s secured convertible promissory note. After adjusting for deferred taxes, we recorded a $0.5 million decrease in Retained earnings through a cumulative-effect adjustment. Adoption of this new guidance did not have a material impact on the Company’s financial condition, results of operations or cash flows. Future Adoption of Accounting Pronouncements Reference Rate Reform. In March 2020, the FASB issued ASU No. 2020-04, Facilitation of the Effects of Reference Rate Reform on Financial Reporting (“ASU 2020-04”). This guidance provides optional expedients and exceptions for applying U.S. GAAP to contracts, hedging relationships, and other transactions that may be affected by the cessation of the London Inter-bank Offered Rate (“LIBOR.”) ASU 2020-04 is effective from March 2020 through December 2022. A substantial portion of our debt is subject to interest payments that are indexed to LIBOR; additionally, we are party to multiple interest rate derivatives based on LIBOR. We are currently evaluating the effect of this guidance. Convertible Instruments and Contracts in an Entity’s Own Equity. In August 2020, the FASB issued ASU No. 2020-06, Debt—Debt with Conversion and Other Options (Subtopic 470-20) and Derivatives and Hedging—Contracts in Entity’s Own Equity (Subtopic 815-40): Accounting for Convertible Instruments and Contracts in an Entity’s Own Equity (“ASU 2020-06”). This new guidance simplifies and adds disclosure requirements for the accounting and measurement of convertible instruments and the settlement assessment for contracts in an entity’s own equity. ASU 2020-06 is effective for fiscal years, and for interim periods within those fiscal years, beginning after December 15, 2021, with early adoption possible for fiscal years, and for interim periods within those fiscal years, beginning after December 15, 2020. We are currently evaluating the effect of this guidance and are considering early adoption of this guidance in our fiscal year beginning January 3, 2021; ultimate decisions regarding the timing of adoption are subject to further eval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9 Months Ended</t>
        </is>
      </c>
    </row>
    <row r="2">
      <c r="B2" s="2" t="inlineStr">
        <is>
          <t>Sep. 26, 2020</t>
        </is>
      </c>
    </row>
    <row r="3">
      <c r="A3" s="3" t="inlineStr">
        <is>
          <t>Organization, Consolidation and Presentation of Financial Statements [Abstract]</t>
        </is>
      </c>
    </row>
    <row r="4">
      <c r="A4" s="4" t="inlineStr">
        <is>
          <t>Schedule of Accounts Receivable, Net</t>
        </is>
      </c>
      <c r="B4" s="4" t="inlineStr">
        <is>
          <t xml:space="preserve">In thousands As of As of Accounts receivable, net: Trade receivables $ 25,448 $ 28,635 Credit card receivables 18,470 14,173 Other receivables 6,300 4,707 Allowance for credit losses (540) (3,040) $ 49,678 $ 44,475 </t>
        </is>
      </c>
    </row>
    <row r="5">
      <c r="A5" s="4" t="inlineStr">
        <is>
          <t>Schedule of Inventories</t>
        </is>
      </c>
      <c r="B5" s="4" t="inlineStr">
        <is>
          <t>In thousands As of As of Inventories: Raw materials and work in process (1) $ 50,394 $ 65,179 Finished goods 61,306 62,377 $ 111,700 $ 127,556 (1) Due to the immaterial amount of estimated work in process and the short lead times for the conversion of raw materials to finished goods, the Company does not separately present raw materials and work in process.</t>
        </is>
      </c>
    </row>
    <row r="6">
      <c r="A6" s="4" t="inlineStr">
        <is>
          <t>Schedule of Property and Equipment, Net</t>
        </is>
      </c>
      <c r="B6" s="4" t="inlineStr">
        <is>
          <t xml:space="preserve">In thousands As of As of Property and equipment, net: Land and building $ 3,624 $ 3,632 Equipment 198,601 188,593 Information technology hardware and software 116,232 115,283 Furniture and fixtures 55,068 55,146 Leasehold improvements 215,598 213,124 Construction in progress 21,743 26,517 Right of use assets under finance leases 37,162 36,437 648,028 638,732 Less: Accumulated depreciation 317,672 271,965 $ 330,356 $ 366,767 </t>
        </is>
      </c>
    </row>
    <row r="7">
      <c r="A7" s="4" t="inlineStr">
        <is>
          <t>Schedule of Other Payables and Accrued Expenses</t>
        </is>
      </c>
      <c r="B7" s="4" t="inlineStr">
        <is>
          <t xml:space="preserve">In thousands As of As of Other payables and accrued expenses: Employee compensation and benefits $ 45,532 $ 28,347 Advertising 2,164 2,919 Self-insurance liabilities 9,378 8,403 Reserves for customer returns and remakes 7,266 7,158 Capital expenditures 13,516 6,782 Legacy management &amp; services agreement 5,030 4,461 Fair value of derivative liabilities 6,109 6,382 Supplies and other store support expenses 3,098 2,926 Litigation settlements 8,302 3,840 Lease concessions 6,319 — Other 18,564 11,611 $ 125,278 $ 82,829 </t>
        </is>
      </c>
    </row>
    <row r="8">
      <c r="A8" s="4" t="inlineStr">
        <is>
          <t>Schedule of Other Non-current Liabilities</t>
        </is>
      </c>
      <c r="B8" s="4" t="inlineStr">
        <is>
          <t>In thousands As of As of Other non-current liabilities: Fair value of derivative liabilities $ 9,324 $ 1,603 Self-insurance liabilities 8,360 7,283 Other (1) 6,002 4,845 $ 23,686 $ 13,731 (1) Includes CARES Act deferred employer payroll taxes in the amount of $3.5 million as of September 26,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 xml:space="preserve">Long-term debt consists of the following: In thousands As of As of 2025 Notes, due May 15, 2025 $ 402,500 $ — Term loan, due July 18, 2024 317,375 392,375 Revolving credit facility, due July 18, 2024 — 148,000 Long-term debt before debt discount 719,875 540,375 Unamortized discount and issuance costs - 2025 Notes (97,507) — Unamortized discount and issuance costs - term loan (2,303) (3,979) Long-term debt less debt discount 620,065 536,396 Less current maturities — (10,500) Long-term debt - non-current portion 620,065 525,896 Finance lease obligations 31,610 33,296 Less current maturities (3,537) (3,259) Long-term debt and finance lease obligations, less current portion and debt discount $ 648,138 $ 555,933 </t>
        </is>
      </c>
    </row>
    <row r="5">
      <c r="A5" s="4" t="inlineStr">
        <is>
          <t>Schedule of Maturities of Long-term Debt</t>
        </is>
      </c>
      <c r="B5" s="4" t="inlineStr">
        <is>
          <t xml:space="preserve">Scheduled annual maturities of debt are as follows: Fiscal Period In thousands 2020 - remaining fiscal year $ — 2021 — 2022 — 2023 — 2024 317,375 Thereafter 402,500 $ 719,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9 Months Ended</t>
        </is>
      </c>
    </row>
    <row r="2">
      <c r="B2" s="2" t="inlineStr">
        <is>
          <t>Sep. 26, 2020</t>
        </is>
      </c>
    </row>
    <row r="3">
      <c r="A3" s="3" t="inlineStr">
        <is>
          <t>Derivative Instruments and Hedging Activities Disclosure [Abstract]</t>
        </is>
      </c>
    </row>
    <row r="4">
      <c r="A4" s="4" t="inlineStr">
        <is>
          <t>Schedule of Interest Rate Derivative Contracts</t>
        </is>
      </c>
      <c r="B4" s="4" t="inlineStr">
        <is>
          <t xml:space="preserve">Our positions related to interest rate derivative contracts are as follows: In thousands Balance Sheet Classification As of As of Derivatives designated as hedging instruments under ASC 815 Interest rate swaps Other Payables and Accrued Expenses $ 3,602 $ 6,382 Interest rate swaps Other Liabilities — 1,603 Total derivative liabilities designated as hedging instruments $ 3,602 $ 7,985 Derivatives not designated as hedging instruments under ASC 815 Interest rate swap Other Payables and Accrued Expenses $ 584 $ — Interest rate collar Other Payables and Accrued Expenses 1,923 — Interest rate collar Other Liabilities 9,324 — Total derivative liabilities not designated as hedging instruments $ 11,83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26, 2020</t>
        </is>
      </c>
    </row>
    <row r="3">
      <c r="A3" s="3" t="inlineStr">
        <is>
          <t>Revenue from Contract with Customer [Abstract]</t>
        </is>
      </c>
    </row>
    <row r="4">
      <c r="A4" s="4" t="inlineStr">
        <is>
          <t>Schedule of Disaggregation of Revenues</t>
        </is>
      </c>
      <c r="B4" s="4" t="inlineStr">
        <is>
          <t xml:space="preserve">The following disaggregation of revenues is based on the timing of revenue recognition: Three Months Ended Nine Months Ended In thousands September 26, 2020 September 28, 2019 September 26, 2020 September 28, 2019 Revenues recognized at a point in time $ 447,403 $ 394,709 $ 1,111,118 $ 1,211,942 Revenues recognized over time 37,950 37,193 103,946 110,626 Total net revenue $ 485,353 $ 431,902 $ 1,215,064 $ 1,322,568 </t>
        </is>
      </c>
    </row>
    <row r="5">
      <c r="A5" s="4" t="inlineStr">
        <is>
          <t>Schedule of Allowance for Expected Credit Loss</t>
        </is>
      </c>
      <c r="B5" s="4" t="inlineStr">
        <is>
          <t>The following table summarizes the activity of allowance for expected credit losses for the nine months ended September 26, 2020. In thousands Nine Months Ended Beginning balance as of December 28, 2019 $ (3,040) Current-period provision for expected credit losses (482) Write-offs charged against the allowance 775 Other adjustments (1) 2,207 Ending balance as of September 26, 2020 $ (540) (1) As part of our adoption of ASU 2016-13, we adjusted the allowance for certain amounts recognized in prior periods that no longer represented an allowance for credit losses. The adjustment was immaterial to the financial results of current and prior periods. See Note 2. “Details of Certain Balance Sheet Account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Lease Type and Classification On Balance Sheet</t>
        </is>
      </c>
      <c r="B4" s="4" t="inlineStr">
        <is>
          <t>In thousands As of As of Type Classification ASSETS Finance Property and equipment, net (a) $ 25,537 $ 28,128 Operating Right of use assets (b) 335,860 348,090 Total leased assets $ 361,397 $ 376,218 LIABILITIES Current Liabilities: Finance Current maturities of long-term debt and finance lease obligations $ 3,537 $ 3,259 Operating Current operating lease obligations (c) 57,036 51,937 Other non-current liabilities: Finance Long-term debt and finance lease obligations, less current portion and debt discount 28,073 30,037 Operating Non-current operating lease obligations 320,155 331,769 Total lease liabilities $ 408,801 $ 417,002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11.6 million and $8.3 million as of September 26, 2020 and December 28, 2019, respectively. (b) TIA of $34.9 million and $35.2 million are treated as reductions of lease payments used to measure ROU assets as of September 26, 2020 and December 28, 2019, respectively. Deferred rent of $17.0 million and $15.0 million are treated as reductions of lease payments used to measure ROU assets as of September 26, 2020 and December 28, 2019, respectively.</t>
        </is>
      </c>
    </row>
    <row r="5">
      <c r="A5" s="4" t="inlineStr">
        <is>
          <t>Schedule of Lease Cost</t>
        </is>
      </c>
      <c r="B5" s="4" t="inlineStr">
        <is>
          <t>Three Months Ended Nine Months Ended In thousands September 26, 2020 September 28, 2019 September 26, 2020 September 28, 2019 Operating lease cost Fixed lease cost (a) $ 19,473 $ 18,542 $ 57,885 $ 54,955 Variable lease cost (b) 7,203 6,745 20,369 19,803 Sublease income (c) (896) (965) (1,778) (2,881) Finance lease cost Amortization of finance lease assets 1,143 1,176 3,424 3,231 Interest expense, net: Interest on finance lease liabilities 826 903 2,550 2,689 Net lease cost $ 27,749 $ 26,401 $ 82,450 $ 77,797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operating lease properties to ophthalmologists and optometrists who are independent contractors.</t>
        </is>
      </c>
    </row>
    <row r="6">
      <c r="A6" s="4" t="inlineStr">
        <is>
          <t>Schedule of Lease Terms and Discount Rate</t>
        </is>
      </c>
      <c r="B6" s="4" t="inlineStr">
        <is>
          <t>Lease Term and Discount Rate As of As of Weighted average remaining lease term (months) Operating leases 78 82 Finance leases 83 88 Weighted average discount rate (a) Operating leases 4.7 % 4.6 % Finance leases (b) 12.5 % 13.1 % (a) The discount rate used to determine the lease assets and lease liabilities was derived upon considering (i) incremental borrowing rates on our term loan and revolving credit facility; (ii) fixed rates we pay on our interest rate swaps; (iii) LIBOR margins for issuers of similar credit rating; and (i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is>
      </c>
    </row>
    <row r="7">
      <c r="A7" s="4" t="inlineStr">
        <is>
          <t>Schedule of Operating Lease Cash Flows</t>
        </is>
      </c>
      <c r="B7" s="4" t="inlineStr">
        <is>
          <t xml:space="preserve">In thousands Nine Months Ended September 26, 2020 Nine Months Ended September 28, 2019 Other Information Cash paid for amounts included in the measurement of lease liabilities Operating cash outflows - operating leases $ 53,816 $ 55,817 </t>
        </is>
      </c>
    </row>
    <row r="8">
      <c r="A8" s="4" t="inlineStr">
        <is>
          <t>Schedule of Maturity for Operating Lease Liabilities</t>
        </is>
      </c>
      <c r="B8" s="4" t="inlineStr">
        <is>
          <t>The following table summarizes the maturity of our lease liabilities as of September 26, 2020: In thousands Operating Leases (a) Finance Leases (b) Fiscal Year 2020 $ 9,313 $ 1,358 2021 82,019 7,280 2022 74,613 7,215 2023 66,867 6,241 2024 57,690 4,673 Thereafter 151,914 16,459 Total lease liabilities 442,416 43,226 Less: Interest 65,225 11,616 Present value of lease liabilities (c) $ 377,191 $ 31,610 (a) Operating lease payments include $63.0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9.2 million of legally binding minimum lease payments for leases signed but not yet commenced.</t>
        </is>
      </c>
    </row>
    <row r="9">
      <c r="A9" s="4" t="inlineStr">
        <is>
          <t>Schedule of Maturity for Finance Lease Liabilities</t>
        </is>
      </c>
      <c r="B9" s="4" t="inlineStr">
        <is>
          <t>The following table summarizes the maturity of our lease liabilities as of September 26, 2020: In thousands Operating Leases (a) Finance Leases (b) Fiscal Year 2020 $ 9,313 $ 1,358 2021 82,019 7,280 2022 74,613 7,215 2023 66,867 6,241 2024 57,690 4,673 Thereafter 151,914 16,459 Total lease liabilities 442,416 43,226 Less: Interest 65,225 11,616 Present value of lease liabilities (c) $ 377,191 $ 31,610 (a) Operating lease payments include $63.0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9.2 million of legally binding minimum lease payments for leases signed but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Sep. 26, 2020</t>
        </is>
      </c>
    </row>
    <row r="3">
      <c r="A3" s="3" t="inlineStr">
        <is>
          <t>Segment Reporting [Abstract]</t>
        </is>
      </c>
    </row>
    <row r="4">
      <c r="A4" s="4" t="inlineStr">
        <is>
          <t>Schedule of Financial Data by Segment</t>
        </is>
      </c>
      <c r="B4" s="4" t="inlineStr">
        <is>
          <t xml:space="preserve">The following is a summary of certain financial data for each of our segments. Reportable segment information is presented on the same basis as our condensed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Our reportable segment profit measure is earnings before interest, tax, depreciation and amortization (“EBITDA”), or net revenue, less costs applicable to revenue, less SG&amp;A expenses. Depreciation and amortization, asset impairment, litigation settlement and other corporate costs that are not allocated to the reportable segments, including interest expense are excluded from segment EBITDA. There are no revenue transactions between our reportable segments. We measure assets in our reportable segments on the same basis as consolidated assets. There have been no changes from prior periods in the measurement methods used to determine reportable segment profit or loss, and there have been no asymmetrical allocations to segments. Three Months Ended September 26, 2020 In thousands Owned &amp; Host Legacy Corporate/Other Reconciliations Total Segment product revenues $ 323,159 $ 24,900 $ 57,906 $ (2,629) $ 403,336 Segment services and plans revenues 73,241 15,332 — (6,556) 82,017 Total net revenue 396,400 40,232 57,906 (9,185) 485,353 Cost of products 86,945 11,676 50,154 (501) 148,274 Cost of services and plans 55,680 6,108 747 — 62,535 Total costs applicable to revenue 142,625 17,784 50,901 (501) 210,809 SG&amp;A 128,206 13,068 49,244 — 190,518 Asset impairment — — 7,150 — 7,150 Other expense (income), net — — (154) — (154) EBITDA $ 125,569 $ 9,380 $ (49,235) $ (8,684) Depreciation and amortization 22,236 Interest expense, net 12,475 Income before income taxes $ 42,319 Three Months Ended September 28, 2019 In thousands Owned &amp; Host Legacy Corporate/Other Reconciliations Total Segment product revenues $ 270,171 $ 25,252 $ 63,173 $ (2,807) $ 355,789 Segment services and plans revenues 63,267 14,103 1 (1,258) 76,113 Total net revenue 333,438 39,355 63,174 (4,065) 431,902 Cost of products 77,670 11,681 55,684 (517) 144,518 Cost of services and plans 53,465 6,519 — — 59,984 Total costs applicable to revenue 131,135 18,200 55,684 (517) 204,502 SG&amp;A 128,054 13,920 48,316 — 190,290 Asset impairment — — 3,516 — 3,516 Other expense, net — — 146 — 146 Loss on extinguishment of debt — — 9,786 — 9,786 EBITDA $ 74,249 $ 7,235 $ (54,274) $ (3,548) Depreciation and amortization 22,336 Interest expense, net 7,873 Income (loss) before income taxes $ (6,547) Nine Months Ended September 26, 2020 In thousands Owned &amp; Host Legacy Corporate/Other Reconciliations Total Segment product revenues $ 782,502 $ 65,572 $ 174,950 $ (17,140) $ 1,005,884 Segment services and plans revenues 172,829 36,530 — (179) 209,180 Total net revenue 955,331 102,102 174,950 (17,319) 1,215,064 Costs of products 223,759 32,173 150,198 (3,851) 402,279 Costs of services and plans 149,847 17,270 747 — 167,864 Total costs applicable to revenue 373,606 49,443 150,945 (3,851) 570,143 SG&amp;A 349,624 37,260 133,957 — 520,841 Asset impairment — — 20,916 — 20,916 Litigation settlement — — 4,395 — 4,395 Other expense (income), net — — (312) — (312) Debt issuance costs — — 136 — 136 EBITDA $ 232,101 $ 15,399 $ (135,087) $ (13,468) Depreciation and amortization 68,970 Interest expense, net 35,432 Income (loss) before income taxes $ (5,457) Nine Months Ended September 28, 2019 In thousands Owned &amp; Host Legacy Corporate/Other Reconciliations Total Segment product revenues $ 827,957 $ 81,178 $ 189,389 $ (2,042) $ 1,096,482 Segment services and plans revenues 191,117 42,019 12 (7,062) 226,086 Total net revenue 1,019,074 123,197 189,401 (9,104) 1,322,568 Costs of products 239,975 38,123 166,533 (454) 444,177 Costs of services and plans 155,710 19,090 1 — 174,801 Total costs applicable to revenue 395,685 57,213 166,534 (454) 618,978 SG&amp;A 387,345 42,041 137,058 — 566,444 Asset impairment — — 7,387 — 7,387 Other expense, net — — 975 — 975 Loss on extinguishment of debt — — 9,786 — 9,786 EBITDA $ 236,044 $ 23,943 $ (132,339) $ (8,650) Depreciation and amortization 63,570 Interest expense, net 25,902 Income before income taxes $ 29,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Reconciliation of Basic and Diluted EPS Calculations</t>
        </is>
      </c>
      <c r="B4" s="4" t="inlineStr">
        <is>
          <t xml:space="preserve">A reconciliation of the numerators and denominators of the basic and diluted EPS calculations is as follows: Three Months Ended Nine Months Ended In thousands, except EPS September 26, 2020 September 28, 2019 September 26, 2020 September 28, 2019 Net income $ 35,289 $ 1,192 $ 1,198 $ 28,879 Weighted average shares outstanding for basic EPS 80,676 78,474 80,376 78,387 Effect of dilutive securities: Stock options 1,694 3,024 1,818 3,074 Restricted stock 195 63 114 49 2025 Notes 1,230 — 410 — Weighted average shares outstanding for diluted EPS 83,795 81,561 82,718 81,510 Basic EPS $ 0.44 $ 0.02 $ 0.01 $ 0.37 Diluted EPS $ 0.42 $ 0.01 $ 0.01 $ 0.35 Anti-dilutive options, RSUs outstanding excluded from EPS 426 315 516 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icted Cash (Tables)</t>
        </is>
      </c>
      <c r="B1" s="2" t="inlineStr">
        <is>
          <t>9 Months Ended</t>
        </is>
      </c>
    </row>
    <row r="2">
      <c r="B2" s="2" t="inlineStr">
        <is>
          <t>Sep. 26, 2020</t>
        </is>
      </c>
    </row>
    <row r="3">
      <c r="A3" s="3" t="inlineStr">
        <is>
          <t>Cash and Cash Equivalents [Abstract]</t>
        </is>
      </c>
    </row>
    <row r="4">
      <c r="A4" s="4" t="inlineStr">
        <is>
          <t>Schedule of Cash, Cash Equivalents, and Restricted Cash</t>
        </is>
      </c>
      <c r="B4" s="4" t="inlineStr">
        <is>
          <t xml:space="preserve">The following table provides a reconciliation of cash and cash equivalents reported within the condensed consolidated balance sheets to the total of cash, cash equivalents and restricted cash shown in the condensed consolidated statement of cash flows: Nine Months Ended In thousands September 26, 2020 September 28, 2019 Cash and cash equivalents $ 377,007 $ 94,086 Restricted cash included in other assets 1,408 1,200 Total cash, cash equivalents and restricted cash $ 378,415 $ 95,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0</t>
        </is>
      </c>
      <c r="C1" s="2" t="inlineStr">
        <is>
          <t>Dec. 28, 2019</t>
        </is>
      </c>
    </row>
    <row r="2">
      <c r="A2" s="3" t="inlineStr">
        <is>
          <t>Statement of Financial Position [Abstract]</t>
        </is>
      </c>
    </row>
    <row r="3">
      <c r="A3" s="4" t="inlineStr">
        <is>
          <t>Common stock, par value (in usd per share)</t>
        </is>
      </c>
      <c r="B3" s="7" t="n">
        <v>0.01</v>
      </c>
      <c r="C3" s="7" t="n">
        <v>0.01</v>
      </c>
    </row>
    <row r="4">
      <c r="A4" s="4" t="inlineStr">
        <is>
          <t>Common stock, authorized (shares)</t>
        </is>
      </c>
      <c r="B4" s="5" t="n">
        <v>200000000</v>
      </c>
      <c r="C4" s="5" t="n">
        <v>200000000</v>
      </c>
    </row>
    <row r="5">
      <c r="A5" s="4" t="inlineStr">
        <is>
          <t>Common stock, issued (shares)</t>
        </is>
      </c>
      <c r="B5" s="5" t="n">
        <v>81917000</v>
      </c>
      <c r="C5" s="5" t="n">
        <v>80603000</v>
      </c>
    </row>
    <row r="6">
      <c r="A6" s="4" t="inlineStr">
        <is>
          <t>Common stock, outstanding (shares)</t>
        </is>
      </c>
      <c r="B6" s="5" t="n">
        <v>80989000</v>
      </c>
      <c r="C6" s="5" t="n">
        <v>79678000</v>
      </c>
    </row>
    <row r="7">
      <c r="A7" s="4" t="inlineStr">
        <is>
          <t>Treasury stock (shares)</t>
        </is>
      </c>
      <c r="B7" s="5" t="n">
        <v>928000</v>
      </c>
      <c r="C7" s="5" t="n">
        <v>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26, 2020</t>
        </is>
      </c>
    </row>
    <row r="3">
      <c r="A3" s="3" t="inlineStr">
        <is>
          <t>Equity [Abstract]</t>
        </is>
      </c>
    </row>
    <row r="4">
      <c r="A4" s="4" t="inlineStr">
        <is>
          <t>Schedule of Accumulated Other Comprehensive Loss</t>
        </is>
      </c>
      <c r="B4" s="4" t="inlineStr">
        <is>
          <t>The following table presents the changes in AOCL during the three and nine months ended September 26, 2020 and September 28, 2019, respectively: Three Months Ended Nine Months Ended In thousands September 26, 2020 September 28, 2019 September 26, 2020 September 28, 2019 Cash flow hedging activity: Balance at beginning of period $ (7,355) $ (5,427) $ (3,814) $ (2,810) Other comprehensive income (loss) before reclassification (47) (439) (11,088) (5,760) Tax effect of other comprehensive income (loss) before reclassification 12 112 2,825 1,476 Amount reclassified from AOCL into interest expense 1,941 1,120 8,235 2,922 Tax effect of amount reclassified from AOCL into interest expense (495) (287) (2,102) (749) Net current period other comprehensive income (loss), net of tax 1,411 506 (2,130) (2,111) Balance at end of period $ (5,944) $ (4,921) $ (5,944) $ (4,9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19" customWidth="1" min="3" max="3"/>
  </cols>
  <sheetData>
    <row r="1">
      <c r="A1" s="1" t="inlineStr">
        <is>
          <t>Description of Business and Basis of Presentation - Nature of Operations (Details)</t>
        </is>
      </c>
      <c r="B1" s="2" t="inlineStr">
        <is>
          <t>Sep. 26, 2020storestore_brand</t>
        </is>
      </c>
      <c r="C1" s="2" t="inlineStr">
        <is>
          <t>Dec. 28, 2019store</t>
        </is>
      </c>
    </row>
    <row r="2">
      <c r="A2" s="3" t="inlineStr">
        <is>
          <t>Accounting Policies [Abstract]</t>
        </is>
      </c>
    </row>
    <row r="3">
      <c r="A3" s="4" t="inlineStr">
        <is>
          <t>Number of retail optical locations | store</t>
        </is>
      </c>
      <c r="B3" s="5" t="n">
        <v>1201</v>
      </c>
      <c r="C3" s="5" t="n">
        <v>1151</v>
      </c>
    </row>
    <row r="4">
      <c r="A4" s="4" t="inlineStr">
        <is>
          <t>Number of store brands | store_brand</t>
        </is>
      </c>
      <c r="B4" s="5"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scription of Business and Basis of Presentation - Asset Impairment (Details) $ in Millions</t>
        </is>
      </c>
      <c r="B1" s="2" t="inlineStr">
        <is>
          <t>3 Months Ended</t>
        </is>
      </c>
      <c r="C1" s="2" t="inlineStr">
        <is>
          <t>9 Months Ended</t>
        </is>
      </c>
    </row>
    <row r="2">
      <c r="B2" s="2" t="inlineStr">
        <is>
          <t>Sep. 26, 2020USD ($)</t>
        </is>
      </c>
      <c r="C2" s="2" t="inlineStr">
        <is>
          <t>Sep. 26, 2020USD ($)</t>
        </is>
      </c>
    </row>
    <row r="3">
      <c r="A3" s="3" t="inlineStr">
        <is>
          <t>Impaired Long-Lived Assets Held and Used [Line Items]</t>
        </is>
      </c>
    </row>
    <row r="4">
      <c r="A4" s="4" t="inlineStr">
        <is>
          <t>Asset impairment charges for certain stores and other assets</t>
        </is>
      </c>
      <c r="B4" s="8" t="n">
        <v>7.2</v>
      </c>
      <c r="C4" s="8" t="n">
        <v>20.9</v>
      </c>
    </row>
    <row r="5">
      <c r="A5" s="4" t="inlineStr">
        <is>
          <t>Estimated fair value of impaired assets</t>
        </is>
      </c>
      <c r="B5" s="8" t="n">
        <v>28.1</v>
      </c>
      <c r="C5" s="9" t="n">
        <v>28.1</v>
      </c>
    </row>
    <row r="6">
      <c r="A6" s="4" t="inlineStr">
        <is>
          <t>Write-off of certain obsolete software assets</t>
        </is>
      </c>
      <c r="C6" s="8" t="n">
        <v>1.1</v>
      </c>
    </row>
    <row r="7">
      <c r="A7" s="4" t="inlineStr">
        <is>
          <t>Maximum</t>
        </is>
      </c>
    </row>
    <row r="8">
      <c r="A8" s="3" t="inlineStr">
        <is>
          <t>Impaired Long-Lived Assets Held and Used [Line Items]</t>
        </is>
      </c>
    </row>
    <row r="9">
      <c r="A9" s="4" t="inlineStr">
        <is>
          <t>Discount rate used in impairment analysis (percent)</t>
        </is>
      </c>
      <c r="C9" s="4" t="inlineStr">
        <is>
          <t>8.00%</t>
        </is>
      </c>
    </row>
    <row r="10">
      <c r="A10" s="4" t="inlineStr">
        <is>
          <t>Minimum</t>
        </is>
      </c>
    </row>
    <row r="11">
      <c r="A11" s="3" t="inlineStr">
        <is>
          <t>Impaired Long-Lived Assets Held and Used [Line Items]</t>
        </is>
      </c>
    </row>
    <row r="12">
      <c r="A12" s="4" t="inlineStr">
        <is>
          <t>Discount rate used in impairment analysis (percent)</t>
        </is>
      </c>
      <c r="C12" s="4" t="inlineStr">
        <is>
          <t>6.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Income Taxes and CARES Ac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es</t>
        </is>
      </c>
    </row>
    <row r="4">
      <c r="A4" s="4" t="inlineStr">
        <is>
          <t>Effective income tax rate (percent)</t>
        </is>
      </c>
      <c r="B4" s="4" t="inlineStr">
        <is>
          <t>25.50%</t>
        </is>
      </c>
      <c r="C4" s="4" t="inlineStr">
        <is>
          <t>25.60%</t>
        </is>
      </c>
      <c r="D4" s="4" t="inlineStr">
        <is>
          <t>25.50%</t>
        </is>
      </c>
      <c r="E4" s="4" t="inlineStr">
        <is>
          <t>25.60%</t>
        </is>
      </c>
    </row>
    <row r="5">
      <c r="A5" s="4" t="inlineStr">
        <is>
          <t>Tax benefit associated primarily with exercise of stock options</t>
        </is>
      </c>
      <c r="B5" s="6" t="n">
        <v>3</v>
      </c>
      <c r="C5" s="8" t="n">
        <v>6.3</v>
      </c>
      <c r="D5" s="6" t="n">
        <v>6</v>
      </c>
      <c r="E5" s="8" t="n">
        <v>7.7</v>
      </c>
    </row>
    <row r="6">
      <c r="A6" s="4" t="inlineStr">
        <is>
          <t>Reclassification of AMT credits from deferred income taxes to prepaid expenses and other assets, CARES Act</t>
        </is>
      </c>
      <c r="D6" s="9" t="n">
        <v>1.3</v>
      </c>
    </row>
    <row r="7">
      <c r="A7" s="4" t="inlineStr">
        <is>
          <t>Increase in gross deferred tax liability related to property and equipment, CARES Act</t>
        </is>
      </c>
      <c r="D7" s="5" t="n">
        <v>25</v>
      </c>
    </row>
    <row r="8">
      <c r="A8" s="4" t="inlineStr">
        <is>
          <t>Products</t>
        </is>
      </c>
    </row>
    <row r="9">
      <c r="A9" s="3" t="inlineStr">
        <is>
          <t>Income Taxes</t>
        </is>
      </c>
    </row>
    <row r="10">
      <c r="A10" s="4" t="inlineStr">
        <is>
          <t>Employee retention credit, CARES Act</t>
        </is>
      </c>
      <c r="D10" s="9" t="n">
        <v>-0.4</v>
      </c>
    </row>
    <row r="11">
      <c r="A11" s="4" t="inlineStr">
        <is>
          <t>Services and plans</t>
        </is>
      </c>
    </row>
    <row r="12">
      <c r="A12" s="3" t="inlineStr">
        <is>
          <t>Income Taxes</t>
        </is>
      </c>
    </row>
    <row r="13">
      <c r="A13" s="4" t="inlineStr">
        <is>
          <t>Employee retention credit, CARES Act</t>
        </is>
      </c>
      <c r="D13" s="9" t="n">
        <v>-6.2</v>
      </c>
    </row>
    <row r="14">
      <c r="A14" s="4" t="inlineStr">
        <is>
          <t>SG&amp;A</t>
        </is>
      </c>
    </row>
    <row r="15">
      <c r="A15" s="3" t="inlineStr">
        <is>
          <t>Income Taxes</t>
        </is>
      </c>
    </row>
    <row r="16">
      <c r="A16" s="4" t="inlineStr">
        <is>
          <t>Employee retention credit, CARES Act</t>
        </is>
      </c>
      <c r="B16" s="8" t="n">
        <v>-0.2</v>
      </c>
      <c r="D16" s="8" t="n">
        <v>-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and Basis of Presentation - Adoption of New Accounting Pronouncements (Details) - USD ($) $ in Thousands</t>
        </is>
      </c>
      <c r="B1" s="2" t="inlineStr">
        <is>
          <t>Sep. 26, 2020</t>
        </is>
      </c>
      <c r="C1" s="2" t="inlineStr">
        <is>
          <t>Jun. 27, 2020</t>
        </is>
      </c>
      <c r="D1" s="2" t="inlineStr">
        <is>
          <t>Mar. 28, 2020</t>
        </is>
      </c>
      <c r="E1" s="2" t="inlineStr">
        <is>
          <t>Dec. 29, 2019</t>
        </is>
      </c>
      <c r="F1" s="2" t="inlineStr">
        <is>
          <t>Dec. 28, 2019</t>
        </is>
      </c>
      <c r="G1" s="2" t="inlineStr">
        <is>
          <t>Sep. 28, 2019</t>
        </is>
      </c>
      <c r="H1" s="2" t="inlineStr">
        <is>
          <t>Jun. 29, 2019</t>
        </is>
      </c>
      <c r="I1" s="2" t="inlineStr">
        <is>
          <t>Mar. 30, 2019</t>
        </is>
      </c>
      <c r="J1" s="2" t="inlineStr">
        <is>
          <t>Dec. 29, 2018</t>
        </is>
      </c>
    </row>
    <row r="2">
      <c r="A2" s="3" t="inlineStr">
        <is>
          <t>New Accounting Pronouncements or Change in Accounting Principle [Line Items]</t>
        </is>
      </c>
    </row>
    <row r="3">
      <c r="A3" s="4" t="inlineStr">
        <is>
          <t>Equity</t>
        </is>
      </c>
      <c r="B3" s="6" t="n">
        <v>-864963</v>
      </c>
      <c r="C3" s="6" t="n">
        <v>-820939</v>
      </c>
      <c r="D3" s="6" t="n">
        <v>-786160</v>
      </c>
      <c r="F3" s="6" t="n">
        <v>-776437</v>
      </c>
      <c r="G3" s="6" t="n">
        <v>-765471</v>
      </c>
      <c r="H3" s="6" t="n">
        <v>-774434</v>
      </c>
      <c r="I3" s="6" t="n">
        <v>-762580</v>
      </c>
      <c r="J3" s="6" t="n">
        <v>-743154</v>
      </c>
    </row>
    <row r="4">
      <c r="A4" s="4" t="inlineStr">
        <is>
          <t>Retained Earnings</t>
        </is>
      </c>
    </row>
    <row r="5">
      <c r="A5" s="3" t="inlineStr">
        <is>
          <t>New Accounting Pronouncements or Change in Accounting Principle [Line Items]</t>
        </is>
      </c>
    </row>
    <row r="6">
      <c r="A6" s="4" t="inlineStr">
        <is>
          <t>Equity</t>
        </is>
      </c>
      <c r="B6" s="6" t="n">
        <v>-107801</v>
      </c>
      <c r="C6" s="6" t="n">
        <v>-72512</v>
      </c>
      <c r="D6" s="6" t="n">
        <v>-116345</v>
      </c>
      <c r="F6" s="5" t="n">
        <v>-107132</v>
      </c>
      <c r="G6" s="6" t="n">
        <v>-103212</v>
      </c>
      <c r="H6" s="6" t="n">
        <v>-102020</v>
      </c>
      <c r="I6" s="6" t="n">
        <v>-91763</v>
      </c>
      <c r="J6" s="5" t="n">
        <v>-74840</v>
      </c>
    </row>
    <row r="7">
      <c r="A7" s="4" t="inlineStr">
        <is>
          <t>Cumulative effect of change in accounting principle</t>
        </is>
      </c>
    </row>
    <row r="8">
      <c r="A8" s="3" t="inlineStr">
        <is>
          <t>New Accounting Pronouncements or Change in Accounting Principle [Line Items]</t>
        </is>
      </c>
    </row>
    <row r="9">
      <c r="A9" s="4" t="inlineStr">
        <is>
          <t>Equity</t>
        </is>
      </c>
      <c r="F9" s="5" t="n">
        <v>529</v>
      </c>
      <c r="J9" s="5" t="n">
        <v>506</v>
      </c>
    </row>
    <row r="10">
      <c r="A10" s="4" t="inlineStr">
        <is>
          <t>Cumulative effect of change in accounting principle | ASU No. 2016-13</t>
        </is>
      </c>
    </row>
    <row r="11">
      <c r="A11" s="3" t="inlineStr">
        <is>
          <t>New Accounting Pronouncements or Change in Accounting Principle [Line Items]</t>
        </is>
      </c>
    </row>
    <row r="12">
      <c r="A12" s="4" t="inlineStr">
        <is>
          <t>Allowance for credit losses</t>
        </is>
      </c>
      <c r="E12" s="6" t="n">
        <v>700</v>
      </c>
    </row>
    <row r="13">
      <c r="A13" s="4" t="inlineStr">
        <is>
          <t>Cumulative effect of change in accounting principle | Retained Earnings</t>
        </is>
      </c>
    </row>
    <row r="14">
      <c r="A14" s="3" t="inlineStr">
        <is>
          <t>New Accounting Pronouncements or Change in Accounting Principle [Line Items]</t>
        </is>
      </c>
    </row>
    <row r="15">
      <c r="A15" s="4" t="inlineStr">
        <is>
          <t>Equity</t>
        </is>
      </c>
      <c r="F15" s="6" t="n">
        <v>529</v>
      </c>
      <c r="J15" s="6" t="n">
        <v>506</v>
      </c>
    </row>
    <row r="16">
      <c r="A16" s="4" t="inlineStr">
        <is>
          <t>Cumulative effect of change in accounting principle | Retained Earnings | ASU No. 2016-13</t>
        </is>
      </c>
    </row>
    <row r="17">
      <c r="A17" s="3" t="inlineStr">
        <is>
          <t>New Accounting Pronouncements or Change in Accounting Principle [Line Items]</t>
        </is>
      </c>
    </row>
    <row r="18">
      <c r="A18" s="4" t="inlineStr">
        <is>
          <t>Equity</t>
        </is>
      </c>
      <c r="E18"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Sep. 26, 2020</t>
        </is>
      </c>
      <c r="C1" s="2" t="inlineStr">
        <is>
          <t>Dec. 28, 2019</t>
        </is>
      </c>
    </row>
    <row r="2">
      <c r="A2" s="3" t="inlineStr">
        <is>
          <t>Accounts receivable, net:</t>
        </is>
      </c>
    </row>
    <row r="3">
      <c r="A3" s="4" t="inlineStr">
        <is>
          <t>Allowance for credit losses</t>
        </is>
      </c>
      <c r="B3" s="6" t="n">
        <v>-540</v>
      </c>
      <c r="C3" s="6" t="n">
        <v>-3040</v>
      </c>
    </row>
    <row r="4">
      <c r="A4" s="4" t="inlineStr">
        <is>
          <t>Accounts receivable, net of allowance</t>
        </is>
      </c>
      <c r="B4" s="5" t="n">
        <v>49678</v>
      </c>
      <c r="C4" s="5" t="n">
        <v>44475</v>
      </c>
    </row>
    <row r="5">
      <c r="A5" s="4" t="inlineStr">
        <is>
          <t>Trade receivables</t>
        </is>
      </c>
    </row>
    <row r="6">
      <c r="A6" s="3" t="inlineStr">
        <is>
          <t>Accounts receivable, net:</t>
        </is>
      </c>
    </row>
    <row r="7">
      <c r="A7" s="4" t="inlineStr">
        <is>
          <t>Accounts receivable, gross</t>
        </is>
      </c>
      <c r="B7" s="5" t="n">
        <v>25448</v>
      </c>
      <c r="C7" s="5" t="n">
        <v>28635</v>
      </c>
    </row>
    <row r="8">
      <c r="A8" s="4" t="inlineStr">
        <is>
          <t>Credit card receivables</t>
        </is>
      </c>
    </row>
    <row r="9">
      <c r="A9" s="3" t="inlineStr">
        <is>
          <t>Accounts receivable, net:</t>
        </is>
      </c>
    </row>
    <row r="10">
      <c r="A10" s="4" t="inlineStr">
        <is>
          <t>Accounts receivable, gross</t>
        </is>
      </c>
      <c r="B10" s="5" t="n">
        <v>18470</v>
      </c>
      <c r="C10" s="5" t="n">
        <v>14173</v>
      </c>
    </row>
    <row r="11">
      <c r="A11" s="4" t="inlineStr">
        <is>
          <t>Other receivables</t>
        </is>
      </c>
    </row>
    <row r="12">
      <c r="A12" s="3" t="inlineStr">
        <is>
          <t>Accounts receivable, net:</t>
        </is>
      </c>
    </row>
    <row r="13">
      <c r="A13" s="4" t="inlineStr">
        <is>
          <t>Accounts receivable, gross</t>
        </is>
      </c>
      <c r="B13" s="6" t="n">
        <v>6300</v>
      </c>
      <c r="C13" s="6" t="n">
        <v>47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ies (Details) - USD ($) $ in Thousands</t>
        </is>
      </c>
      <c r="B1" s="2" t="inlineStr">
        <is>
          <t>Sep. 26, 2020</t>
        </is>
      </c>
      <c r="C1" s="2" t="inlineStr">
        <is>
          <t>Dec. 28, 2019</t>
        </is>
      </c>
    </row>
    <row r="2">
      <c r="A2" s="3" t="inlineStr">
        <is>
          <t>Inventories:</t>
        </is>
      </c>
    </row>
    <row r="3">
      <c r="A3" s="4" t="inlineStr">
        <is>
          <t>Raw materials and work in process</t>
        </is>
      </c>
      <c r="B3" s="6" t="n">
        <v>50394</v>
      </c>
      <c r="C3" s="6" t="n">
        <v>65179</v>
      </c>
    </row>
    <row r="4">
      <c r="A4" s="4" t="inlineStr">
        <is>
          <t>Finished goods</t>
        </is>
      </c>
      <c r="B4" s="5" t="n">
        <v>61306</v>
      </c>
      <c r="C4" s="5" t="n">
        <v>62377</v>
      </c>
    </row>
    <row r="5">
      <c r="A5" s="4" t="inlineStr">
        <is>
          <t>Inventories</t>
        </is>
      </c>
      <c r="B5" s="6" t="n">
        <v>111700</v>
      </c>
      <c r="C5" s="6" t="n">
        <v>1275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Property and Equipment, Net (Details) - USD ($) $ in Thousands</t>
        </is>
      </c>
      <c r="B1" s="2" t="inlineStr">
        <is>
          <t>Sep. 26, 2020</t>
        </is>
      </c>
      <c r="C1" s="2" t="inlineStr">
        <is>
          <t>Dec. 28, 2019</t>
        </is>
      </c>
    </row>
    <row r="2">
      <c r="A2" s="3" t="inlineStr">
        <is>
          <t>Property and equipment, net:</t>
        </is>
      </c>
    </row>
    <row r="3">
      <c r="A3" s="4" t="inlineStr">
        <is>
          <t>Property and equipment, gross</t>
        </is>
      </c>
      <c r="B3" s="6" t="n">
        <v>648028</v>
      </c>
      <c r="C3" s="6" t="n">
        <v>638732</v>
      </c>
    </row>
    <row r="4">
      <c r="A4" s="4" t="inlineStr">
        <is>
          <t>Less: Accumulated depreciation</t>
        </is>
      </c>
      <c r="B4" s="5" t="n">
        <v>317672</v>
      </c>
      <c r="C4" s="5" t="n">
        <v>271965</v>
      </c>
    </row>
    <row r="5">
      <c r="A5" s="4" t="inlineStr">
        <is>
          <t>Property and equipment, net</t>
        </is>
      </c>
      <c r="B5" s="5" t="n">
        <v>330356</v>
      </c>
      <c r="C5" s="5" t="n">
        <v>366767</v>
      </c>
    </row>
    <row r="6">
      <c r="A6" s="4" t="inlineStr">
        <is>
          <t>Land and building</t>
        </is>
      </c>
    </row>
    <row r="7">
      <c r="A7" s="3" t="inlineStr">
        <is>
          <t>Property and equipment, net:</t>
        </is>
      </c>
    </row>
    <row r="8">
      <c r="A8" s="4" t="inlineStr">
        <is>
          <t>Property and equipment, gross</t>
        </is>
      </c>
      <c r="B8" s="5" t="n">
        <v>3624</v>
      </c>
      <c r="C8" s="5" t="n">
        <v>3632</v>
      </c>
    </row>
    <row r="9">
      <c r="A9" s="4" t="inlineStr">
        <is>
          <t>Equipment</t>
        </is>
      </c>
    </row>
    <row r="10">
      <c r="A10" s="3" t="inlineStr">
        <is>
          <t>Property and equipment, net:</t>
        </is>
      </c>
    </row>
    <row r="11">
      <c r="A11" s="4" t="inlineStr">
        <is>
          <t>Property and equipment, gross</t>
        </is>
      </c>
      <c r="B11" s="5" t="n">
        <v>198601</v>
      </c>
      <c r="C11" s="5" t="n">
        <v>188593</v>
      </c>
    </row>
    <row r="12">
      <c r="A12" s="4" t="inlineStr">
        <is>
          <t>Information technology hardware and software</t>
        </is>
      </c>
    </row>
    <row r="13">
      <c r="A13" s="3" t="inlineStr">
        <is>
          <t>Property and equipment, net:</t>
        </is>
      </c>
    </row>
    <row r="14">
      <c r="A14" s="4" t="inlineStr">
        <is>
          <t>Property and equipment, gross</t>
        </is>
      </c>
      <c r="B14" s="5" t="n">
        <v>116232</v>
      </c>
      <c r="C14" s="5" t="n">
        <v>115283</v>
      </c>
    </row>
    <row r="15">
      <c r="A15" s="4" t="inlineStr">
        <is>
          <t>Furniture and fixtures</t>
        </is>
      </c>
    </row>
    <row r="16">
      <c r="A16" s="3" t="inlineStr">
        <is>
          <t>Property and equipment, net:</t>
        </is>
      </c>
    </row>
    <row r="17">
      <c r="A17" s="4" t="inlineStr">
        <is>
          <t>Property and equipment, gross</t>
        </is>
      </c>
      <c r="B17" s="5" t="n">
        <v>55068</v>
      </c>
      <c r="C17" s="5" t="n">
        <v>55146</v>
      </c>
    </row>
    <row r="18">
      <c r="A18" s="4" t="inlineStr">
        <is>
          <t>Leasehold improvements</t>
        </is>
      </c>
    </row>
    <row r="19">
      <c r="A19" s="3" t="inlineStr">
        <is>
          <t>Property and equipment, net:</t>
        </is>
      </c>
    </row>
    <row r="20">
      <c r="A20" s="4" t="inlineStr">
        <is>
          <t>Property and equipment, gross</t>
        </is>
      </c>
      <c r="B20" s="5" t="n">
        <v>215598</v>
      </c>
      <c r="C20" s="5" t="n">
        <v>213124</v>
      </c>
    </row>
    <row r="21">
      <c r="A21" s="4" t="inlineStr">
        <is>
          <t>Construction in progress</t>
        </is>
      </c>
    </row>
    <row r="22">
      <c r="A22" s="3" t="inlineStr">
        <is>
          <t>Property and equipment, net:</t>
        </is>
      </c>
    </row>
    <row r="23">
      <c r="A23" s="4" t="inlineStr">
        <is>
          <t>Property and equipment, gross</t>
        </is>
      </c>
      <c r="B23" s="5" t="n">
        <v>21743</v>
      </c>
      <c r="C23" s="5" t="n">
        <v>26517</v>
      </c>
    </row>
    <row r="24">
      <c r="A24" s="4" t="inlineStr">
        <is>
          <t>Right of use assets under finance leases</t>
        </is>
      </c>
    </row>
    <row r="25">
      <c r="A25" s="3" t="inlineStr">
        <is>
          <t>Property and equipment, net:</t>
        </is>
      </c>
    </row>
    <row r="26">
      <c r="A26" s="4" t="inlineStr">
        <is>
          <t>Right of use assets under finance leases</t>
        </is>
      </c>
      <c r="B26" s="6" t="n">
        <v>37162</v>
      </c>
      <c r="C26" s="6" t="n">
        <v>364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Payables and Accrued Expenses (Details) - USD ($) $ in Thousands</t>
        </is>
      </c>
      <c r="B1" s="2" t="inlineStr">
        <is>
          <t>Sep. 26, 2020</t>
        </is>
      </c>
      <c r="C1" s="2" t="inlineStr">
        <is>
          <t>Dec. 28, 2019</t>
        </is>
      </c>
    </row>
    <row r="2">
      <c r="A2" s="3" t="inlineStr">
        <is>
          <t>Other payables and accrued expenses:</t>
        </is>
      </c>
    </row>
    <row r="3">
      <c r="A3" s="4" t="inlineStr">
        <is>
          <t>Employee compensation and benefits</t>
        </is>
      </c>
      <c r="B3" s="6" t="n">
        <v>45532</v>
      </c>
      <c r="C3" s="6" t="n">
        <v>28347</v>
      </c>
    </row>
    <row r="4">
      <c r="A4" s="4" t="inlineStr">
        <is>
          <t>Advertising</t>
        </is>
      </c>
      <c r="B4" s="5" t="n">
        <v>2164</v>
      </c>
      <c r="C4" s="5" t="n">
        <v>2919</v>
      </c>
    </row>
    <row r="5">
      <c r="A5" s="4" t="inlineStr">
        <is>
          <t>Self-insurance liabilities</t>
        </is>
      </c>
      <c r="B5" s="5" t="n">
        <v>9378</v>
      </c>
      <c r="C5" s="5" t="n">
        <v>8403</v>
      </c>
    </row>
    <row r="6">
      <c r="A6" s="4" t="inlineStr">
        <is>
          <t>Reserves for customer returns and remakes</t>
        </is>
      </c>
      <c r="B6" s="5" t="n">
        <v>7266</v>
      </c>
      <c r="C6" s="5" t="n">
        <v>7158</v>
      </c>
    </row>
    <row r="7">
      <c r="A7" s="4" t="inlineStr">
        <is>
          <t>Capital expenditures</t>
        </is>
      </c>
      <c r="B7" s="5" t="n">
        <v>13516</v>
      </c>
      <c r="C7" s="5" t="n">
        <v>6782</v>
      </c>
    </row>
    <row r="8">
      <c r="A8" s="4" t="inlineStr">
        <is>
          <t>Legacy management &amp; services agreement</t>
        </is>
      </c>
      <c r="B8" s="5" t="n">
        <v>5030</v>
      </c>
      <c r="C8" s="5" t="n">
        <v>4461</v>
      </c>
    </row>
    <row r="9">
      <c r="A9" s="4" t="inlineStr">
        <is>
          <t>Fair value of derivative liabilities</t>
        </is>
      </c>
      <c r="B9" s="5" t="n">
        <v>6109</v>
      </c>
      <c r="C9" s="5" t="n">
        <v>6382</v>
      </c>
    </row>
    <row r="10">
      <c r="A10" s="4" t="inlineStr">
        <is>
          <t>Supplies and other store support expenses</t>
        </is>
      </c>
      <c r="B10" s="5" t="n">
        <v>3098</v>
      </c>
      <c r="C10" s="5" t="n">
        <v>2926</v>
      </c>
    </row>
    <row r="11">
      <c r="A11" s="4" t="inlineStr">
        <is>
          <t>Litigation settlements</t>
        </is>
      </c>
      <c r="B11" s="5" t="n">
        <v>8302</v>
      </c>
      <c r="C11" s="5" t="n">
        <v>3840</v>
      </c>
    </row>
    <row r="12">
      <c r="A12" s="4" t="inlineStr">
        <is>
          <t>Lease concessions</t>
        </is>
      </c>
      <c r="B12" s="5" t="n">
        <v>6319</v>
      </c>
      <c r="C12" s="5" t="n">
        <v>0</v>
      </c>
    </row>
    <row r="13">
      <c r="A13" s="4" t="inlineStr">
        <is>
          <t>Other</t>
        </is>
      </c>
      <c r="B13" s="5" t="n">
        <v>18564</v>
      </c>
      <c r="C13" s="5" t="n">
        <v>11611</v>
      </c>
    </row>
    <row r="14">
      <c r="A14" s="4" t="inlineStr">
        <is>
          <t>Total other payables and accrued expenses</t>
        </is>
      </c>
      <c r="B14" s="6" t="n">
        <v>125278</v>
      </c>
      <c r="C14" s="6" t="n">
        <v>828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Non-Current Liabilities (Details) - USD ($) $ in Thousands</t>
        </is>
      </c>
      <c r="B1" s="2" t="inlineStr">
        <is>
          <t>Sep. 26, 2020</t>
        </is>
      </c>
      <c r="C1" s="2" t="inlineStr">
        <is>
          <t>Dec. 28, 2019</t>
        </is>
      </c>
    </row>
    <row r="2">
      <c r="A2" s="3" t="inlineStr">
        <is>
          <t>Other non-current liabilities:</t>
        </is>
      </c>
    </row>
    <row r="3">
      <c r="A3" s="4" t="inlineStr">
        <is>
          <t>Fair value of derivative liabilities</t>
        </is>
      </c>
      <c r="B3" s="6" t="n">
        <v>9324</v>
      </c>
      <c r="C3" s="6" t="n">
        <v>1603</v>
      </c>
    </row>
    <row r="4">
      <c r="A4" s="4" t="inlineStr">
        <is>
          <t>Self-insurance liabilities</t>
        </is>
      </c>
      <c r="B4" s="5" t="n">
        <v>8360</v>
      </c>
      <c r="C4" s="5" t="n">
        <v>7283</v>
      </c>
    </row>
    <row r="5">
      <c r="A5" s="4" t="inlineStr">
        <is>
          <t>Other</t>
        </is>
      </c>
      <c r="B5" s="5" t="n">
        <v>6002</v>
      </c>
      <c r="C5" s="5" t="n">
        <v>4845</v>
      </c>
    </row>
    <row r="6">
      <c r="A6" s="4" t="inlineStr">
        <is>
          <t>Total other non-current liabilities</t>
        </is>
      </c>
      <c r="B6" s="5" t="n">
        <v>23686</v>
      </c>
      <c r="C6" s="6" t="n">
        <v>13731</v>
      </c>
    </row>
    <row r="7">
      <c r="A7" s="4" t="inlineStr">
        <is>
          <t>Deferred employer payroll taxes in other liabilities, CARES Act</t>
        </is>
      </c>
      <c r="B7" s="6" t="n">
        <v>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t>
        </is>
      </c>
    </row>
    <row r="4">
      <c r="A4" s="4" t="inlineStr">
        <is>
          <t>Total net revenue</t>
        </is>
      </c>
      <c r="B4" s="6" t="n">
        <v>485353</v>
      </c>
      <c r="C4" s="6" t="n">
        <v>431902</v>
      </c>
      <c r="D4" s="6" t="n">
        <v>1215064</v>
      </c>
      <c r="E4" s="6" t="n">
        <v>1322568</v>
      </c>
    </row>
    <row r="5">
      <c r="A5" s="3" t="inlineStr">
        <is>
          <t>Costs applicable to revenue (exclusive of depreciation and amortization):</t>
        </is>
      </c>
    </row>
    <row r="6">
      <c r="A6" s="4" t="inlineStr">
        <is>
          <t>Total costs applicable to revenue</t>
        </is>
      </c>
      <c r="B6" s="5" t="n">
        <v>210809</v>
      </c>
      <c r="C6" s="5" t="n">
        <v>204502</v>
      </c>
      <c r="D6" s="5" t="n">
        <v>570143</v>
      </c>
      <c r="E6" s="5" t="n">
        <v>618978</v>
      </c>
    </row>
    <row r="7">
      <c r="A7" s="3" t="inlineStr">
        <is>
          <t>Operating expenses:</t>
        </is>
      </c>
    </row>
    <row r="8">
      <c r="A8" s="4" t="inlineStr">
        <is>
          <t>Selling, general and administrative expenses</t>
        </is>
      </c>
      <c r="B8" s="5" t="n">
        <v>190518</v>
      </c>
      <c r="C8" s="5" t="n">
        <v>190290</v>
      </c>
      <c r="D8" s="5" t="n">
        <v>520841</v>
      </c>
      <c r="E8" s="5" t="n">
        <v>566444</v>
      </c>
    </row>
    <row r="9">
      <c r="A9" s="4" t="inlineStr">
        <is>
          <t>Depreciation and amortization</t>
        </is>
      </c>
      <c r="B9" s="5" t="n">
        <v>22236</v>
      </c>
      <c r="C9" s="5" t="n">
        <v>22336</v>
      </c>
      <c r="D9" s="5" t="n">
        <v>68970</v>
      </c>
      <c r="E9" s="5" t="n">
        <v>63570</v>
      </c>
    </row>
    <row r="10">
      <c r="A10" s="4" t="inlineStr">
        <is>
          <t>Asset impairment</t>
        </is>
      </c>
      <c r="B10" s="5" t="n">
        <v>7150</v>
      </c>
      <c r="C10" s="5" t="n">
        <v>3516</v>
      </c>
      <c r="D10" s="5" t="n">
        <v>20916</v>
      </c>
      <c r="E10" s="5" t="n">
        <v>7387</v>
      </c>
    </row>
    <row r="11">
      <c r="A11" s="4" t="inlineStr">
        <is>
          <t>Litigation settlement</t>
        </is>
      </c>
      <c r="B11" s="5" t="n">
        <v>0</v>
      </c>
      <c r="C11" s="5" t="n">
        <v>0</v>
      </c>
      <c r="D11" s="5" t="n">
        <v>4395</v>
      </c>
      <c r="E11" s="5" t="n">
        <v>0</v>
      </c>
    </row>
    <row r="12">
      <c r="A12" s="4" t="inlineStr">
        <is>
          <t>Other expense (income), net</t>
        </is>
      </c>
      <c r="B12" s="5" t="n">
        <v>-154</v>
      </c>
      <c r="C12" s="5" t="n">
        <v>146</v>
      </c>
      <c r="D12" s="5" t="n">
        <v>-312</v>
      </c>
      <c r="E12" s="5" t="n">
        <v>975</v>
      </c>
    </row>
    <row r="13">
      <c r="A13" s="4" t="inlineStr">
        <is>
          <t>Total operating expenses</t>
        </is>
      </c>
      <c r="B13" s="5" t="n">
        <v>219750</v>
      </c>
      <c r="C13" s="5" t="n">
        <v>216288</v>
      </c>
      <c r="D13" s="5" t="n">
        <v>614810</v>
      </c>
      <c r="E13" s="5" t="n">
        <v>638376</v>
      </c>
    </row>
    <row r="14">
      <c r="A14" s="4" t="inlineStr">
        <is>
          <t>Income from operations</t>
        </is>
      </c>
      <c r="B14" s="5" t="n">
        <v>54794</v>
      </c>
      <c r="C14" s="5" t="n">
        <v>11112</v>
      </c>
      <c r="D14" s="5" t="n">
        <v>30111</v>
      </c>
      <c r="E14" s="5" t="n">
        <v>65214</v>
      </c>
    </row>
    <row r="15">
      <c r="A15" s="4" t="inlineStr">
        <is>
          <t>Interest expense, net</t>
        </is>
      </c>
      <c r="B15" s="5" t="n">
        <v>12475</v>
      </c>
      <c r="C15" s="5" t="n">
        <v>7873</v>
      </c>
      <c r="D15" s="5" t="n">
        <v>35432</v>
      </c>
      <c r="E15" s="5" t="n">
        <v>25902</v>
      </c>
    </row>
    <row r="16">
      <c r="A16" s="4" t="inlineStr">
        <is>
          <t>Debt issuance costs</t>
        </is>
      </c>
      <c r="B16" s="5" t="n">
        <v>0</v>
      </c>
      <c r="C16" s="5" t="n">
        <v>0</v>
      </c>
      <c r="D16" s="5" t="n">
        <v>136</v>
      </c>
      <c r="E16" s="5" t="n">
        <v>0</v>
      </c>
    </row>
    <row r="17">
      <c r="A17" s="4" t="inlineStr">
        <is>
          <t>Loss on extinguishment of debt</t>
        </is>
      </c>
      <c r="B17" s="5" t="n">
        <v>0</v>
      </c>
      <c r="C17" s="5" t="n">
        <v>9786</v>
      </c>
      <c r="D17" s="5" t="n">
        <v>0</v>
      </c>
      <c r="E17" s="5" t="n">
        <v>9786</v>
      </c>
    </row>
    <row r="18">
      <c r="A18" s="4" t="inlineStr">
        <is>
          <t>Earnings (loss) before income taxes</t>
        </is>
      </c>
      <c r="B18" s="5" t="n">
        <v>42319</v>
      </c>
      <c r="C18" s="5" t="n">
        <v>-6547</v>
      </c>
      <c r="D18" s="5" t="n">
        <v>-5457</v>
      </c>
      <c r="E18" s="5" t="n">
        <v>29526</v>
      </c>
    </row>
    <row r="19">
      <c r="A19" s="4" t="inlineStr">
        <is>
          <t>Income tax provision (benefit)</t>
        </is>
      </c>
      <c r="B19" s="5" t="n">
        <v>7030</v>
      </c>
      <c r="C19" s="5" t="n">
        <v>-7739</v>
      </c>
      <c r="D19" s="5" t="n">
        <v>-6655</v>
      </c>
      <c r="E19" s="5" t="n">
        <v>647</v>
      </c>
    </row>
    <row r="20">
      <c r="A20" s="4" t="inlineStr">
        <is>
          <t>Net income</t>
        </is>
      </c>
      <c r="B20" s="6" t="n">
        <v>35289</v>
      </c>
      <c r="C20" s="6" t="n">
        <v>1192</v>
      </c>
      <c r="D20" s="6" t="n">
        <v>1198</v>
      </c>
      <c r="E20" s="6" t="n">
        <v>28879</v>
      </c>
    </row>
    <row r="21">
      <c r="A21" s="3" t="inlineStr">
        <is>
          <t>Earnings per share:</t>
        </is>
      </c>
    </row>
    <row r="22">
      <c r="A22" s="4" t="inlineStr">
        <is>
          <t>Basic (in usd per share)</t>
        </is>
      </c>
      <c r="B22" s="7" t="n">
        <v>0.44</v>
      </c>
      <c r="C22" s="7" t="n">
        <v>0.02</v>
      </c>
      <c r="D22" s="7" t="n">
        <v>0.01</v>
      </c>
      <c r="E22" s="7" t="n">
        <v>0.37</v>
      </c>
    </row>
    <row r="23">
      <c r="A23" s="4" t="inlineStr">
        <is>
          <t>Diluted (in usd per share)</t>
        </is>
      </c>
      <c r="B23" s="7" t="n">
        <v>0.42</v>
      </c>
      <c r="C23" s="7" t="n">
        <v>0.01</v>
      </c>
      <c r="D23" s="7" t="n">
        <v>0.01</v>
      </c>
      <c r="E23" s="7" t="n">
        <v>0.35</v>
      </c>
    </row>
    <row r="24">
      <c r="A24" s="3" t="inlineStr">
        <is>
          <t>Weighted average shares outstanding:</t>
        </is>
      </c>
    </row>
    <row r="25">
      <c r="A25" s="4" t="inlineStr">
        <is>
          <t>Basic (shares)</t>
        </is>
      </c>
      <c r="B25" s="5" t="n">
        <v>80676</v>
      </c>
      <c r="C25" s="5" t="n">
        <v>78474</v>
      </c>
      <c r="D25" s="5" t="n">
        <v>80376</v>
      </c>
      <c r="E25" s="5" t="n">
        <v>78387</v>
      </c>
    </row>
    <row r="26">
      <c r="A26" s="4" t="inlineStr">
        <is>
          <t>Diluted (shares)</t>
        </is>
      </c>
      <c r="B26" s="5" t="n">
        <v>83795</v>
      </c>
      <c r="C26" s="5" t="n">
        <v>81561</v>
      </c>
      <c r="D26" s="5" t="n">
        <v>82718</v>
      </c>
      <c r="E26" s="5" t="n">
        <v>81510</v>
      </c>
    </row>
    <row r="27">
      <c r="A27" s="3" t="inlineStr">
        <is>
          <t>Comprehensive income:</t>
        </is>
      </c>
    </row>
    <row r="28">
      <c r="A28" s="4" t="inlineStr">
        <is>
          <t>Net income</t>
        </is>
      </c>
      <c r="B28" s="6" t="n">
        <v>35289</v>
      </c>
      <c r="C28" s="6" t="n">
        <v>1192</v>
      </c>
      <c r="D28" s="6" t="n">
        <v>1198</v>
      </c>
      <c r="E28" s="6" t="n">
        <v>28879</v>
      </c>
    </row>
    <row r="29">
      <c r="A29" s="4" t="inlineStr">
        <is>
          <t>Unrealized gain (loss) on hedge instruments</t>
        </is>
      </c>
      <c r="B29" s="5" t="n">
        <v>1894</v>
      </c>
      <c r="C29" s="5" t="n">
        <v>681</v>
      </c>
      <c r="D29" s="5" t="n">
        <v>-2853</v>
      </c>
      <c r="E29" s="5" t="n">
        <v>-2837</v>
      </c>
    </row>
    <row r="30">
      <c r="A30" s="4" t="inlineStr">
        <is>
          <t>Tax provision (benefit) of unrealized gain (loss) on hedge instruments</t>
        </is>
      </c>
      <c r="B30" s="5" t="n">
        <v>483</v>
      </c>
      <c r="C30" s="5" t="n">
        <v>175</v>
      </c>
      <c r="D30" s="5" t="n">
        <v>-723</v>
      </c>
      <c r="E30" s="5" t="n">
        <v>-727</v>
      </c>
    </row>
    <row r="31">
      <c r="A31" s="4" t="inlineStr">
        <is>
          <t>Comprehensive income (loss)</t>
        </is>
      </c>
      <c r="B31" s="5" t="n">
        <v>36700</v>
      </c>
      <c r="C31" s="5" t="n">
        <v>1698</v>
      </c>
      <c r="D31" s="5" t="n">
        <v>-932</v>
      </c>
      <c r="E31" s="5" t="n">
        <v>26769</v>
      </c>
    </row>
    <row r="32">
      <c r="A32" s="4" t="inlineStr">
        <is>
          <t>Products</t>
        </is>
      </c>
    </row>
    <row r="33">
      <c r="A33" s="3" t="inlineStr">
        <is>
          <t>Revenue:</t>
        </is>
      </c>
    </row>
    <row r="34">
      <c r="A34" s="4" t="inlineStr">
        <is>
          <t>Total net revenue</t>
        </is>
      </c>
      <c r="B34" s="5" t="n">
        <v>403336</v>
      </c>
      <c r="C34" s="5" t="n">
        <v>355789</v>
      </c>
      <c r="D34" s="5" t="n">
        <v>1005884</v>
      </c>
      <c r="E34" s="5" t="n">
        <v>1096482</v>
      </c>
    </row>
    <row r="35">
      <c r="A35" s="3" t="inlineStr">
        <is>
          <t>Costs applicable to revenue (exclusive of depreciation and amortization):</t>
        </is>
      </c>
    </row>
    <row r="36">
      <c r="A36" s="4" t="inlineStr">
        <is>
          <t>Total costs applicable to revenue</t>
        </is>
      </c>
      <c r="B36" s="5" t="n">
        <v>148274</v>
      </c>
      <c r="C36" s="5" t="n">
        <v>144518</v>
      </c>
      <c r="D36" s="5" t="n">
        <v>402279</v>
      </c>
      <c r="E36" s="5" t="n">
        <v>444177</v>
      </c>
    </row>
    <row r="37">
      <c r="A37" s="4" t="inlineStr">
        <is>
          <t>Services and plans</t>
        </is>
      </c>
    </row>
    <row r="38">
      <c r="A38" s="3" t="inlineStr">
        <is>
          <t>Revenue:</t>
        </is>
      </c>
    </row>
    <row r="39">
      <c r="A39" s="4" t="inlineStr">
        <is>
          <t>Total net revenue</t>
        </is>
      </c>
      <c r="B39" s="5" t="n">
        <v>82017</v>
      </c>
      <c r="C39" s="5" t="n">
        <v>76113</v>
      </c>
      <c r="D39" s="5" t="n">
        <v>209180</v>
      </c>
      <c r="E39" s="5" t="n">
        <v>226086</v>
      </c>
    </row>
    <row r="40">
      <c r="A40" s="3" t="inlineStr">
        <is>
          <t>Costs applicable to revenue (exclusive of depreciation and amortization):</t>
        </is>
      </c>
    </row>
    <row r="41">
      <c r="A41" s="4" t="inlineStr">
        <is>
          <t>Total costs applicable to revenue</t>
        </is>
      </c>
      <c r="B41" s="6" t="n">
        <v>62535</v>
      </c>
      <c r="C41" s="6" t="n">
        <v>59984</v>
      </c>
      <c r="D41" s="6" t="n">
        <v>167864</v>
      </c>
      <c r="E41" s="6" t="n">
        <v>174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of Financial Assets and Liabilities - Narrative (Details) - USD ($)</t>
        </is>
      </c>
      <c r="B1" s="2" t="inlineStr">
        <is>
          <t>Sep. 26, 2020</t>
        </is>
      </c>
      <c r="C1" s="2" t="inlineStr">
        <is>
          <t>May 31, 2020</t>
        </is>
      </c>
      <c r="D1" s="2" t="inlineStr">
        <is>
          <t>Dec. 28, 2019</t>
        </is>
      </c>
    </row>
    <row r="2">
      <c r="A2" s="3" t="inlineStr">
        <is>
          <t>Fair Value, Balance Sheet Grouping, Financial Statement Captions [Line Items]</t>
        </is>
      </c>
    </row>
    <row r="3">
      <c r="A3" s="4" t="inlineStr">
        <is>
          <t>Aggregate principal amount</t>
        </is>
      </c>
      <c r="B3" s="6" t="n">
        <v>719875000</v>
      </c>
      <c r="D3" s="6" t="n">
        <v>540375000</v>
      </c>
    </row>
    <row r="4">
      <c r="A4" s="4" t="inlineStr">
        <is>
          <t>Finance lease obligations</t>
        </is>
      </c>
      <c r="B4" s="5" t="n">
        <v>31610000</v>
      </c>
      <c r="D4" s="5" t="n">
        <v>33296000</v>
      </c>
    </row>
    <row r="5">
      <c r="A5" s="4" t="inlineStr">
        <is>
          <t>Convertible senior notes | 2025 Notes</t>
        </is>
      </c>
    </row>
    <row r="6">
      <c r="A6" s="3" t="inlineStr">
        <is>
          <t>Fair Value, Balance Sheet Grouping, Financial Statement Captions [Line Items]</t>
        </is>
      </c>
    </row>
    <row r="7">
      <c r="A7" s="4" t="inlineStr">
        <is>
          <t>Aggregate principal amount</t>
        </is>
      </c>
      <c r="B7" s="6" t="n">
        <v>402500000</v>
      </c>
      <c r="D7" s="5" t="n">
        <v>0</v>
      </c>
    </row>
    <row r="8">
      <c r="A8" s="4" t="inlineStr">
        <is>
          <t>Stated interest rate (percent)</t>
        </is>
      </c>
      <c r="B8" s="4" t="inlineStr">
        <is>
          <t>2.50%</t>
        </is>
      </c>
      <c r="C8" s="4" t="inlineStr">
        <is>
          <t>2.50%</t>
        </is>
      </c>
    </row>
    <row r="9">
      <c r="A9" s="4" t="inlineStr">
        <is>
          <t>Estimated fair value | Level 2 | Convertible senior notes | 2025 Notes</t>
        </is>
      </c>
    </row>
    <row r="10">
      <c r="A10" s="3" t="inlineStr">
        <is>
          <t>Fair Value, Balance Sheet Grouping, Financial Statement Captions [Line Items]</t>
        </is>
      </c>
    </row>
    <row r="11">
      <c r="A11" s="4" t="inlineStr">
        <is>
          <t>Estimated fair value of convertible notes</t>
        </is>
      </c>
      <c r="B11" s="6" t="n">
        <v>560900000</v>
      </c>
    </row>
    <row r="12">
      <c r="A12" s="4" t="inlineStr">
        <is>
          <t>Estimated fair value | Level 2 | Finance lease obligations</t>
        </is>
      </c>
    </row>
    <row r="13">
      <c r="A13" s="3" t="inlineStr">
        <is>
          <t>Fair Value, Balance Sheet Grouping, Financial Statement Captions [Line Items]</t>
        </is>
      </c>
    </row>
    <row r="14">
      <c r="A14" s="4" t="inlineStr">
        <is>
          <t>Finance lease obligation</t>
        </is>
      </c>
      <c r="B14" s="6" t="n">
        <v>35600000</v>
      </c>
      <c r="D14" s="6" t="n">
        <v>38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t>
        </is>
      </c>
      <c r="B1" s="2" t="inlineStr">
        <is>
          <t>Sep. 26, 2020</t>
        </is>
      </c>
      <c r="C1" s="2" t="inlineStr">
        <is>
          <t>Dec. 28, 2019</t>
        </is>
      </c>
    </row>
    <row r="2">
      <c r="A2" s="3" t="inlineStr">
        <is>
          <t>Debt Instrument [Line Items]</t>
        </is>
      </c>
    </row>
    <row r="3">
      <c r="A3" s="4" t="inlineStr">
        <is>
          <t>Long-term debt, gross</t>
        </is>
      </c>
      <c r="B3" s="6" t="n">
        <v>719875000</v>
      </c>
      <c r="C3" s="6" t="n">
        <v>540375000</v>
      </c>
    </row>
    <row r="4">
      <c r="A4" s="4" t="inlineStr">
        <is>
          <t>Long-term debt less debt discount</t>
        </is>
      </c>
      <c r="B4" s="5" t="n">
        <v>620065000</v>
      </c>
      <c r="C4" s="5" t="n">
        <v>536396000</v>
      </c>
    </row>
    <row r="5">
      <c r="A5" s="4" t="inlineStr">
        <is>
          <t>Less current maturities</t>
        </is>
      </c>
      <c r="B5" s="5" t="n">
        <v>0</v>
      </c>
      <c r="C5" s="5" t="n">
        <v>-10500000</v>
      </c>
    </row>
    <row r="6">
      <c r="A6" s="4" t="inlineStr">
        <is>
          <t>Long-term debt - non-current portion</t>
        </is>
      </c>
      <c r="B6" s="5" t="n">
        <v>620065000</v>
      </c>
      <c r="C6" s="5" t="n">
        <v>525896000</v>
      </c>
    </row>
    <row r="7">
      <c r="A7" s="4" t="inlineStr">
        <is>
          <t>Finance lease obligations</t>
        </is>
      </c>
      <c r="B7" s="5" t="n">
        <v>31610000</v>
      </c>
      <c r="C7" s="5" t="n">
        <v>33296000</v>
      </c>
    </row>
    <row r="8">
      <c r="A8" s="4" t="inlineStr">
        <is>
          <t>Less current maturities</t>
        </is>
      </c>
      <c r="B8" s="5" t="n">
        <v>-3537000</v>
      </c>
      <c r="C8" s="5" t="n">
        <v>-3259000</v>
      </c>
    </row>
    <row r="9">
      <c r="A9" s="4" t="inlineStr">
        <is>
          <t>Long-term debt and finance lease obligations, less current portion and debt discount</t>
        </is>
      </c>
      <c r="B9" s="5" t="n">
        <v>648138000</v>
      </c>
      <c r="C9" s="5" t="n">
        <v>555933000</v>
      </c>
    </row>
    <row r="10">
      <c r="A10" s="4" t="inlineStr">
        <is>
          <t>Revolving credit facility, due July 18, 2024 | Credit facility</t>
        </is>
      </c>
    </row>
    <row r="11">
      <c r="A11" s="3" t="inlineStr">
        <is>
          <t>Debt Instrument [Line Items]</t>
        </is>
      </c>
    </row>
    <row r="12">
      <c r="A12" s="4" t="inlineStr">
        <is>
          <t>Long-term debt, gross</t>
        </is>
      </c>
      <c r="B12" s="5" t="n">
        <v>0</v>
      </c>
      <c r="C12" s="5" t="n">
        <v>148000000</v>
      </c>
    </row>
    <row r="13">
      <c r="A13" s="4" t="inlineStr">
        <is>
          <t>2025 Notes | Convertible senior notes</t>
        </is>
      </c>
    </row>
    <row r="14">
      <c r="A14" s="3" t="inlineStr">
        <is>
          <t>Debt Instrument [Line Items]</t>
        </is>
      </c>
    </row>
    <row r="15">
      <c r="A15" s="4" t="inlineStr">
        <is>
          <t>Long-term debt, gross</t>
        </is>
      </c>
      <c r="B15" s="5" t="n">
        <v>402500000</v>
      </c>
      <c r="C15" s="5" t="n">
        <v>0</v>
      </c>
    </row>
    <row r="16">
      <c r="A16" s="4" t="inlineStr">
        <is>
          <t>Unamortized discount</t>
        </is>
      </c>
      <c r="B16" s="5" t="n">
        <v>-97507000</v>
      </c>
      <c r="C16" s="5" t="n">
        <v>0</v>
      </c>
    </row>
    <row r="17">
      <c r="A17" s="4" t="inlineStr">
        <is>
          <t>Term loan, due July 18, 2024 | Term loan</t>
        </is>
      </c>
    </row>
    <row r="18">
      <c r="A18" s="3" t="inlineStr">
        <is>
          <t>Debt Instrument [Line Items]</t>
        </is>
      </c>
    </row>
    <row r="19">
      <c r="A19" s="4" t="inlineStr">
        <is>
          <t>Long-term debt, gross</t>
        </is>
      </c>
      <c r="B19" s="5" t="n">
        <v>317375000</v>
      </c>
      <c r="C19" s="5" t="n">
        <v>392375000</v>
      </c>
    </row>
    <row r="20">
      <c r="A20" s="4" t="inlineStr">
        <is>
          <t>Unamortized discount</t>
        </is>
      </c>
      <c r="B20" s="6" t="n">
        <v>-2303000</v>
      </c>
      <c r="C20" s="6" t="n">
        <v>-397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1" customWidth="1" min="2" max="2"/>
    <col width="20" customWidth="1" min="3" max="3"/>
    <col width="42" customWidth="1" min="4" max="4"/>
    <col width="31" customWidth="1" min="5" max="5"/>
    <col width="31" customWidth="1" min="6" max="6"/>
    <col width="21" customWidth="1" min="7" max="7"/>
    <col width="21" customWidth="1" min="8" max="8"/>
    <col width="17" customWidth="1" min="9" max="9"/>
    <col width="24" customWidth="1" min="10" max="10"/>
  </cols>
  <sheetData>
    <row r="1">
      <c r="A1" s="1" t="inlineStr">
        <is>
          <t>Long-term Debt - 2025 Notes Narrative (Details) $ / shares in Units, common_share in Millions</t>
        </is>
      </c>
      <c r="B1" s="2" t="inlineStr">
        <is>
          <t>Sep. 26, 2020USD ($)$ / shares</t>
        </is>
      </c>
      <c r="C1" s="2" t="inlineStr">
        <is>
          <t>May 12, 2020USD ($)</t>
        </is>
      </c>
      <c r="D1" s="2" t="inlineStr">
        <is>
          <t>May 31, 2020USD ($)common_share$ / shares</t>
        </is>
      </c>
      <c r="E1" s="2" t="inlineStr">
        <is>
          <t>Sep. 26, 2020USD ($)$ / shares</t>
        </is>
      </c>
      <c r="F1" s="2" t="inlineStr">
        <is>
          <t>Sep. 26, 2020USD ($)$ / shares</t>
        </is>
      </c>
      <c r="G1" s="2" t="inlineStr">
        <is>
          <t>Sep. 28, 2019USD ($)</t>
        </is>
      </c>
      <c r="H1" s="2" t="inlineStr">
        <is>
          <t>Dec. 28, 2019USD ($)</t>
        </is>
      </c>
      <c r="I1" s="2" t="inlineStr">
        <is>
          <t>Feb. 14, 2025day</t>
        </is>
      </c>
      <c r="J1" s="2" t="inlineStr">
        <is>
          <t>Feb. 14, 2025USD ($)day</t>
        </is>
      </c>
    </row>
    <row r="2">
      <c r="A2" s="3" t="inlineStr">
        <is>
          <t>Debt Instrument [Line Items]</t>
        </is>
      </c>
    </row>
    <row r="3">
      <c r="A3" s="4" t="inlineStr">
        <is>
          <t>Amortization of debt discount and deferred financing costs</t>
        </is>
      </c>
      <c r="F3" s="6" t="n">
        <v>7248000</v>
      </c>
      <c r="G3" s="6" t="n">
        <v>1071000</v>
      </c>
    </row>
    <row r="4">
      <c r="A4" s="4" t="inlineStr">
        <is>
          <t>Convertible senior notes | 2025 Notes</t>
        </is>
      </c>
    </row>
    <row r="5">
      <c r="A5" s="3" t="inlineStr">
        <is>
          <t>Debt Instrument [Line Items]</t>
        </is>
      </c>
    </row>
    <row r="6">
      <c r="A6" s="4" t="inlineStr">
        <is>
          <t>Stated interest rate (percent)</t>
        </is>
      </c>
      <c r="B6" s="4" t="inlineStr">
        <is>
          <t>2.50%</t>
        </is>
      </c>
      <c r="D6" s="4" t="inlineStr">
        <is>
          <t>2.50%</t>
        </is>
      </c>
      <c r="E6" s="4" t="inlineStr">
        <is>
          <t>2.50%</t>
        </is>
      </c>
      <c r="F6" s="4" t="inlineStr">
        <is>
          <t>2.50%</t>
        </is>
      </c>
    </row>
    <row r="7">
      <c r="A7" s="4" t="inlineStr">
        <is>
          <t>Proceeds from convertible debt</t>
        </is>
      </c>
      <c r="D7" s="6" t="n">
        <v>390900000</v>
      </c>
    </row>
    <row r="8">
      <c r="A8" s="4" t="inlineStr">
        <is>
          <t>Debt issuance costs</t>
        </is>
      </c>
      <c r="D8" s="5" t="n">
        <v>11600000</v>
      </c>
    </row>
    <row r="9">
      <c r="A9" s="4" t="inlineStr">
        <is>
          <t>Principal amount per note</t>
        </is>
      </c>
      <c r="D9" s="6" t="n">
        <v>1000</v>
      </c>
    </row>
    <row r="10">
      <c r="A10" s="4" t="inlineStr">
        <is>
          <t>Conversion ratio</t>
        </is>
      </c>
      <c r="D10" s="10" t="n">
        <v>32.0783</v>
      </c>
    </row>
    <row r="11">
      <c r="A11" s="4" t="inlineStr">
        <is>
          <t>Conversion price (in usd per share) | $ / shares</t>
        </is>
      </c>
      <c r="B11" s="7" t="n">
        <v>31.17</v>
      </c>
      <c r="D11" s="7" t="n">
        <v>31.17</v>
      </c>
      <c r="E11" s="7" t="n">
        <v>31.17</v>
      </c>
      <c r="F11" s="7" t="n">
        <v>31.17</v>
      </c>
    </row>
    <row r="12">
      <c r="A12" s="4" t="inlineStr">
        <is>
          <t>Number of shares of common stock reserved for conversion of debt | common_share</t>
        </is>
      </c>
      <c r="D12" s="9" t="n">
        <v>12.9</v>
      </c>
    </row>
    <row r="13">
      <c r="A13" s="4" t="inlineStr">
        <is>
          <t>If-converted value in excess of principal amount</t>
        </is>
      </c>
      <c r="B13" s="6" t="n">
        <v>73300000</v>
      </c>
    </row>
    <row r="14">
      <c r="A14" s="4" t="inlineStr">
        <is>
          <t>Post-tax conversion option recorded to equity</t>
        </is>
      </c>
      <c r="D14" s="6" t="n">
        <v>73500000</v>
      </c>
    </row>
    <row r="15">
      <c r="A15" s="4" t="inlineStr">
        <is>
          <t>Pre-tax conversion option recorded to equity</t>
        </is>
      </c>
      <c r="D15" s="6" t="n">
        <v>95200000</v>
      </c>
    </row>
    <row r="16">
      <c r="A16" s="4" t="inlineStr">
        <is>
          <t>Effective interest rate (percent)</t>
        </is>
      </c>
      <c r="D16" s="4" t="inlineStr">
        <is>
          <t>9.09%</t>
        </is>
      </c>
    </row>
    <row r="17">
      <c r="A17" s="4" t="inlineStr">
        <is>
          <t>Amortization of debt discount and deferred financing costs</t>
        </is>
      </c>
      <c r="E17" s="6" t="n">
        <v>6800000</v>
      </c>
      <c r="F17" s="6" t="n">
        <v>10400000</v>
      </c>
    </row>
    <row r="18">
      <c r="A18" s="4" t="inlineStr">
        <is>
          <t>Unamortized debt discount remaining period (in years)</t>
        </is>
      </c>
      <c r="B18" s="4" t="inlineStr">
        <is>
          <t>5 years</t>
        </is>
      </c>
    </row>
    <row r="19">
      <c r="A19" s="4" t="inlineStr">
        <is>
          <t>Convertible senior notes | 2025 Notes | Maximum</t>
        </is>
      </c>
    </row>
    <row r="20">
      <c r="A20" s="3" t="inlineStr">
        <is>
          <t>Debt Instrument [Line Items]</t>
        </is>
      </c>
    </row>
    <row r="21">
      <c r="A21" s="4" t="inlineStr">
        <is>
          <t>Number of shares of common stock reserved for conversion of debt | common_share</t>
        </is>
      </c>
      <c r="D21" s="9" t="n">
        <v>16.5</v>
      </c>
    </row>
    <row r="22">
      <c r="A22" s="4" t="inlineStr">
        <is>
          <t>Convertible senior notes | 2025 Notes | Equity component</t>
        </is>
      </c>
    </row>
    <row r="23">
      <c r="A23" s="3" t="inlineStr">
        <is>
          <t>Debt Instrument [Line Items]</t>
        </is>
      </c>
    </row>
    <row r="24">
      <c r="A24" s="4" t="inlineStr">
        <is>
          <t>Debt issuance costs</t>
        </is>
      </c>
      <c r="D24" s="6" t="n">
        <v>2700000</v>
      </c>
    </row>
    <row r="25">
      <c r="A25" s="4" t="inlineStr">
        <is>
          <t>Post-tax debt issuance costs</t>
        </is>
      </c>
      <c r="D25" s="5" t="n">
        <v>2200000</v>
      </c>
    </row>
    <row r="26">
      <c r="A26" s="4" t="inlineStr">
        <is>
          <t>Convertible senior notes | 2025 Notes | Debt component</t>
        </is>
      </c>
    </row>
    <row r="27">
      <c r="A27" s="3" t="inlineStr">
        <is>
          <t>Debt Instrument [Line Items]</t>
        </is>
      </c>
    </row>
    <row r="28">
      <c r="A28" s="4" t="inlineStr">
        <is>
          <t>Debt issuance costs</t>
        </is>
      </c>
      <c r="D28" s="6" t="n">
        <v>8900000</v>
      </c>
    </row>
    <row r="29">
      <c r="A29" s="4" t="inlineStr">
        <is>
          <t>Convertible senior notes | 2025 Notes | Forecast</t>
        </is>
      </c>
    </row>
    <row r="30">
      <c r="A30" s="3" t="inlineStr">
        <is>
          <t>Debt Instrument [Line Items]</t>
        </is>
      </c>
    </row>
    <row r="31">
      <c r="A31" s="4" t="inlineStr">
        <is>
          <t>Threshold stock price trigger (percent)</t>
        </is>
      </c>
      <c r="I31" s="4" t="inlineStr">
        <is>
          <t>130.00%</t>
        </is>
      </c>
    </row>
    <row r="32">
      <c r="A32" s="4" t="inlineStr">
        <is>
          <t>Threshold trading days for conversion price metric | day</t>
        </is>
      </c>
      <c r="I32" s="5" t="n">
        <v>20</v>
      </c>
    </row>
    <row r="33">
      <c r="A33" s="4" t="inlineStr">
        <is>
          <t>Threshold consecutive trading days for conversion price measurement | day</t>
        </is>
      </c>
      <c r="I33" s="5" t="n">
        <v>30</v>
      </c>
    </row>
    <row r="34">
      <c r="A34" s="4" t="inlineStr">
        <is>
          <t>Threshold consecutive business days after measurement period | day</t>
        </is>
      </c>
      <c r="J34" s="5" t="n">
        <v>5</v>
      </c>
    </row>
    <row r="35">
      <c r="A35" s="4" t="inlineStr">
        <is>
          <t>Threshold consecutive trading days for measurement period | day</t>
        </is>
      </c>
      <c r="J35" s="5" t="n">
        <v>10</v>
      </c>
    </row>
    <row r="36">
      <c r="A36" s="4" t="inlineStr">
        <is>
          <t>Principal amount per note</t>
        </is>
      </c>
      <c r="J36" s="6" t="n">
        <v>1000</v>
      </c>
    </row>
    <row r="37">
      <c r="A37" s="4" t="inlineStr">
        <is>
          <t>Trading price compared to factor of last reported sale price by conversion rate (percent)</t>
        </is>
      </c>
      <c r="J37" s="4" t="inlineStr">
        <is>
          <t>98.00%</t>
        </is>
      </c>
    </row>
    <row r="38">
      <c r="A38" s="4" t="inlineStr">
        <is>
          <t>Credit facility | Revolving credit facility, due July 18, 2024</t>
        </is>
      </c>
    </row>
    <row r="39">
      <c r="A39" s="3" t="inlineStr">
        <is>
          <t>Debt Instrument [Line Items]</t>
        </is>
      </c>
    </row>
    <row r="40">
      <c r="A40" s="4" t="inlineStr">
        <is>
          <t>Repayment of revolving credit facility</t>
        </is>
      </c>
      <c r="C40" s="6" t="n">
        <v>294300000</v>
      </c>
    </row>
    <row r="41">
      <c r="A41" s="4" t="inlineStr">
        <is>
          <t>Term loan | Term loan, due July 18, 2024</t>
        </is>
      </c>
    </row>
    <row r="42">
      <c r="A42" s="3" t="inlineStr">
        <is>
          <t>Debt Instrument [Line Items]</t>
        </is>
      </c>
    </row>
    <row r="43">
      <c r="A43" s="4" t="inlineStr">
        <is>
          <t>Repayment of term loan</t>
        </is>
      </c>
      <c r="C43" s="6" t="n">
        <v>75000000</v>
      </c>
      <c r="H43" s="6" t="n">
        <v>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14" customWidth="1" min="5" max="5"/>
    <col width="14" customWidth="1" min="6" max="6"/>
    <col width="21" customWidth="1" min="7" max="7"/>
    <col width="14" customWidth="1" min="8" max="8"/>
  </cols>
  <sheetData>
    <row r="1">
      <c r="A1" s="1" t="inlineStr">
        <is>
          <t>Long-term Debt - Amendment to Credit Agreement Narrative (Details)</t>
        </is>
      </c>
      <c r="B1" s="2" t="inlineStr">
        <is>
          <t>May 12, 2020USD ($)</t>
        </is>
      </c>
      <c r="C1" s="2" t="inlineStr">
        <is>
          <t>May 05, 2020USD ($)</t>
        </is>
      </c>
      <c r="D1" s="2" t="inlineStr">
        <is>
          <t>Mar. 17, 2020USD ($)</t>
        </is>
      </c>
      <c r="E1" s="2" t="inlineStr">
        <is>
          <t>Jan. 01, 2022</t>
        </is>
      </c>
      <c r="F1" s="2" t="inlineStr">
        <is>
          <t>Oct. 02, 2021</t>
        </is>
      </c>
      <c r="G1" s="2" t="inlineStr">
        <is>
          <t>Dec. 28, 2019USD ($)</t>
        </is>
      </c>
      <c r="H1" s="2" t="inlineStr">
        <is>
          <t>Jul. 18, 2024</t>
        </is>
      </c>
    </row>
    <row r="2">
      <c r="A2" s="4" t="inlineStr">
        <is>
          <t>Amended credit facility</t>
        </is>
      </c>
    </row>
    <row r="3">
      <c r="A3" s="3" t="inlineStr">
        <is>
          <t>Debt Instrument [Line Items]</t>
        </is>
      </c>
    </row>
    <row r="4">
      <c r="A4" s="4" t="inlineStr">
        <is>
          <t>Consolidated EBITDA for any six fiscal quarter period</t>
        </is>
      </c>
      <c r="C4" s="6" t="n">
        <v>0</v>
      </c>
    </row>
    <row r="5">
      <c r="A5" s="4" t="inlineStr">
        <is>
          <t>Minimum liquidity level per amendment, component one</t>
        </is>
      </c>
      <c r="C5" s="5" t="n">
        <v>100000000</v>
      </c>
    </row>
    <row r="6">
      <c r="A6" s="4" t="inlineStr">
        <is>
          <t>Minimum liquidity level per amendment, component two base</t>
        </is>
      </c>
      <c r="C6" s="5" t="n">
        <v>40000000</v>
      </c>
    </row>
    <row r="7">
      <c r="A7" s="4" t="inlineStr">
        <is>
          <t>Minimum liquidity level per amendment, component two variable</t>
        </is>
      </c>
      <c r="C7" s="5" t="n">
        <v>75000000</v>
      </c>
    </row>
    <row r="8">
      <c r="A8" s="4" t="inlineStr">
        <is>
          <t>Term loan | Term loan, due July 18, 2024</t>
        </is>
      </c>
    </row>
    <row r="9">
      <c r="A9" s="3" t="inlineStr">
        <is>
          <t>Debt Instrument [Line Items]</t>
        </is>
      </c>
    </row>
    <row r="10">
      <c r="A10" s="4" t="inlineStr">
        <is>
          <t>Required prepayment based on capital raised</t>
        </is>
      </c>
      <c r="C10" s="5" t="n">
        <v>75000000</v>
      </c>
    </row>
    <row r="11">
      <c r="A11" s="4" t="inlineStr">
        <is>
          <t>Capital threshold for basis of required prepayment</t>
        </is>
      </c>
      <c r="C11" s="6" t="n">
        <v>400000000</v>
      </c>
    </row>
    <row r="12">
      <c r="A12" s="4" t="inlineStr">
        <is>
          <t>Required prepayment as percentage of proceeds in excess of capital threshold</t>
        </is>
      </c>
      <c r="C12" s="4" t="inlineStr">
        <is>
          <t>50.00%</t>
        </is>
      </c>
    </row>
    <row r="13">
      <c r="A13" s="4" t="inlineStr">
        <is>
          <t>Basis spread adjustment (percent)</t>
        </is>
      </c>
      <c r="C13" s="4" t="inlineStr">
        <is>
          <t>0.50%</t>
        </is>
      </c>
    </row>
    <row r="14">
      <c r="A14" s="4" t="inlineStr">
        <is>
          <t>Variable rate adjustment factor, minimum threshold for capital market transactions within 30 days of amendment</t>
        </is>
      </c>
      <c r="C14" s="6" t="n">
        <v>135000000</v>
      </c>
    </row>
    <row r="15">
      <c r="A15" s="4" t="inlineStr">
        <is>
          <t>Variable rate adjustment factor, minimum threshold for EBITDA</t>
        </is>
      </c>
      <c r="C15" s="6" t="n">
        <v>0</v>
      </c>
    </row>
    <row r="16">
      <c r="A16" s="4" t="inlineStr">
        <is>
          <t>Repayment of term loan</t>
        </is>
      </c>
      <c r="B16" s="6" t="n">
        <v>75000000</v>
      </c>
      <c r="G16" s="6" t="n">
        <v>25000000</v>
      </c>
    </row>
    <row r="17">
      <c r="A17" s="4" t="inlineStr">
        <is>
          <t>Term loan | Term loan, due July 18, 2024 | LIBOR | Minimum</t>
        </is>
      </c>
    </row>
    <row r="18">
      <c r="A18" s="3" t="inlineStr">
        <is>
          <t>Debt Instrument [Line Items]</t>
        </is>
      </c>
    </row>
    <row r="19">
      <c r="A19" s="4" t="inlineStr">
        <is>
          <t>Basis spread on variable rate (percent)</t>
        </is>
      </c>
      <c r="C19" s="4" t="inlineStr">
        <is>
          <t>1.75%</t>
        </is>
      </c>
    </row>
    <row r="20">
      <c r="A20" s="4" t="inlineStr">
        <is>
          <t>Term loan | Term loan, due July 18, 2024 | LIBOR | Maximum</t>
        </is>
      </c>
    </row>
    <row r="21">
      <c r="A21" s="3" t="inlineStr">
        <is>
          <t>Debt Instrument [Line Items]</t>
        </is>
      </c>
    </row>
    <row r="22">
      <c r="A22" s="4" t="inlineStr">
        <is>
          <t>Basis spread on variable rate (percent)</t>
        </is>
      </c>
      <c r="C22" s="4" t="inlineStr">
        <is>
          <t>2.75%</t>
        </is>
      </c>
    </row>
    <row r="23">
      <c r="A23" s="4" t="inlineStr">
        <is>
          <t>Term loan | Term loan, due July 18, 2024 | ABR | Minimum</t>
        </is>
      </c>
    </row>
    <row r="24">
      <c r="A24" s="3" t="inlineStr">
        <is>
          <t>Debt Instrument [Line Items]</t>
        </is>
      </c>
    </row>
    <row r="25">
      <c r="A25" s="4" t="inlineStr">
        <is>
          <t>Basis spread on variable rate (percent)</t>
        </is>
      </c>
      <c r="C25" s="4" t="inlineStr">
        <is>
          <t>0.75%</t>
        </is>
      </c>
    </row>
    <row r="26">
      <c r="A26" s="4" t="inlineStr">
        <is>
          <t>Term loan | Term loan, due July 18, 2024 | ABR | Maximum</t>
        </is>
      </c>
    </row>
    <row r="27">
      <c r="A27" s="3" t="inlineStr">
        <is>
          <t>Debt Instrument [Line Items]</t>
        </is>
      </c>
    </row>
    <row r="28">
      <c r="A28" s="4" t="inlineStr">
        <is>
          <t>Basis spread on variable rate (percent)</t>
        </is>
      </c>
      <c r="C28" s="4" t="inlineStr">
        <is>
          <t>1.75%</t>
        </is>
      </c>
    </row>
    <row r="29">
      <c r="A29" s="4" t="inlineStr">
        <is>
          <t>Revolving credit facility</t>
        </is>
      </c>
    </row>
    <row r="30">
      <c r="A30" s="3" t="inlineStr">
        <is>
          <t>Debt Instrument [Line Items]</t>
        </is>
      </c>
    </row>
    <row r="31">
      <c r="A31" s="4" t="inlineStr">
        <is>
          <t>Restriction on borrowings covenant, maximum unrestricted cash and cash equivalents</t>
        </is>
      </c>
      <c r="C31" s="6" t="n">
        <v>50000000</v>
      </c>
    </row>
    <row r="32">
      <c r="A32" s="4" t="inlineStr">
        <is>
          <t>Revolving credit facility | Credit facility</t>
        </is>
      </c>
    </row>
    <row r="33">
      <c r="A33" s="3" t="inlineStr">
        <is>
          <t>Debt Instrument [Line Items]</t>
        </is>
      </c>
    </row>
    <row r="34">
      <c r="A34" s="4" t="inlineStr">
        <is>
          <t>Proceeds from revolving credit facility</t>
        </is>
      </c>
      <c r="D34" s="6" t="n">
        <v>146300000</v>
      </c>
    </row>
    <row r="35">
      <c r="A35" s="4" t="inlineStr">
        <is>
          <t>Forecast | Amended credit facility</t>
        </is>
      </c>
    </row>
    <row r="36">
      <c r="A36" s="3" t="inlineStr">
        <is>
          <t>Debt Instrument [Line Items]</t>
        </is>
      </c>
    </row>
    <row r="37">
      <c r="A37" s="4" t="inlineStr">
        <is>
          <t>Consolidated Total Debt to Consolidated EBITDA Ratio</t>
        </is>
      </c>
      <c r="E37" s="5" t="n">
        <v>4</v>
      </c>
      <c r="F37" s="11" t="n">
        <v>4.5</v>
      </c>
    </row>
    <row r="38">
      <c r="A38" s="4" t="inlineStr">
        <is>
          <t>Consolidated Interest Coverage Ratio minimum</t>
        </is>
      </c>
      <c r="H38"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Maturities of Debt (Details) - USD ($) $ in Thousands</t>
        </is>
      </c>
      <c r="B1" s="2" t="inlineStr">
        <is>
          <t>Sep. 26, 2020</t>
        </is>
      </c>
      <c r="C1" s="2" t="inlineStr">
        <is>
          <t>Dec. 28, 2019</t>
        </is>
      </c>
    </row>
    <row r="2">
      <c r="A2" s="3" t="inlineStr">
        <is>
          <t>Schedule of annual maturities of debt:</t>
        </is>
      </c>
    </row>
    <row r="3">
      <c r="A3" s="4" t="inlineStr">
        <is>
          <t>2020 - remaining fiscal year</t>
        </is>
      </c>
      <c r="B3" s="6" t="n">
        <v>0</v>
      </c>
    </row>
    <row r="4">
      <c r="A4" s="4" t="inlineStr">
        <is>
          <t>2021</t>
        </is>
      </c>
      <c r="B4" s="5" t="n">
        <v>0</v>
      </c>
    </row>
    <row r="5">
      <c r="A5" s="4" t="inlineStr">
        <is>
          <t>2022</t>
        </is>
      </c>
      <c r="B5" s="5" t="n">
        <v>0</v>
      </c>
    </row>
    <row r="6">
      <c r="A6" s="4" t="inlineStr">
        <is>
          <t>2023</t>
        </is>
      </c>
      <c r="B6" s="5" t="n">
        <v>0</v>
      </c>
    </row>
    <row r="7">
      <c r="A7" s="4" t="inlineStr">
        <is>
          <t>2024</t>
        </is>
      </c>
      <c r="B7" s="5" t="n">
        <v>317375</v>
      </c>
    </row>
    <row r="8">
      <c r="A8" s="4" t="inlineStr">
        <is>
          <t>Thereafter</t>
        </is>
      </c>
      <c r="B8" s="5" t="n">
        <v>402500</v>
      </c>
    </row>
    <row r="9">
      <c r="A9" s="4" t="inlineStr">
        <is>
          <t>Total</t>
        </is>
      </c>
      <c r="B9" s="6" t="n">
        <v>719875</v>
      </c>
      <c r="C9" s="6" t="n">
        <v>540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Interest Rate Derivatives - Narrative (Details) - USD ($)</t>
        </is>
      </c>
      <c r="B1" s="2" t="inlineStr">
        <is>
          <t>3 Months Ended</t>
        </is>
      </c>
      <c r="C1" s="2" t="inlineStr">
        <is>
          <t>9 Months Ended</t>
        </is>
      </c>
    </row>
    <row r="2">
      <c r="B2" s="2" t="inlineStr">
        <is>
          <t>Sep. 26, 2020</t>
        </is>
      </c>
      <c r="C2" s="2" t="inlineStr">
        <is>
          <t>Sep. 26, 2020</t>
        </is>
      </c>
      <c r="D2" s="2" t="inlineStr">
        <is>
          <t>Jun. 27, 2020</t>
        </is>
      </c>
      <c r="E2" s="2" t="inlineStr">
        <is>
          <t>Mar. 28, 2020</t>
        </is>
      </c>
      <c r="F2" s="2" t="inlineStr">
        <is>
          <t>Dec. 28, 2019</t>
        </is>
      </c>
    </row>
    <row r="3">
      <c r="A3" s="3" t="inlineStr">
        <is>
          <t>Derivative [Line Items]</t>
        </is>
      </c>
    </row>
    <row r="4">
      <c r="A4" s="4" t="inlineStr">
        <is>
          <t>Loss on change in fair value</t>
        </is>
      </c>
      <c r="C4" s="6" t="n">
        <v>2600000</v>
      </c>
    </row>
    <row r="5">
      <c r="A5" s="4" t="inlineStr">
        <is>
          <t>Interest expense on highly effective hedges</t>
        </is>
      </c>
      <c r="B5" s="6" t="n">
        <v>2000000</v>
      </c>
      <c r="C5" s="5" t="n">
        <v>5900000</v>
      </c>
    </row>
    <row r="6">
      <c r="A6" s="4" t="inlineStr">
        <is>
          <t>Estimated reclassification from AOCL to earnings in next 12 months</t>
        </is>
      </c>
      <c r="B6" s="6" t="n">
        <v>3500000</v>
      </c>
      <c r="C6" s="5" t="n">
        <v>3500000</v>
      </c>
    </row>
    <row r="7">
      <c r="A7" s="4" t="inlineStr">
        <is>
          <t>Interest rate swap and collar | Interest expense, net</t>
        </is>
      </c>
    </row>
    <row r="8">
      <c r="A8" s="3" t="inlineStr">
        <is>
          <t>Derivative [Line Items]</t>
        </is>
      </c>
    </row>
    <row r="9">
      <c r="A9" s="4" t="inlineStr">
        <is>
          <t>Reclassification of net unrealized losses on discontinuance of hedge accounting</t>
        </is>
      </c>
      <c r="C9" s="6" t="n">
        <v>2500000</v>
      </c>
    </row>
    <row r="10">
      <c r="A10" s="4" t="inlineStr">
        <is>
          <t>Interest rate swap | Cash Flow Hedges</t>
        </is>
      </c>
    </row>
    <row r="11">
      <c r="A11" s="3" t="inlineStr">
        <is>
          <t>Derivative [Line Items]</t>
        </is>
      </c>
    </row>
    <row r="12">
      <c r="A12" s="4" t="inlineStr">
        <is>
          <t>Derivative interest rate floor</t>
        </is>
      </c>
      <c r="B12" s="4" t="inlineStr">
        <is>
          <t>1.00%</t>
        </is>
      </c>
      <c r="C12" s="4" t="inlineStr">
        <is>
          <t>1.00%</t>
        </is>
      </c>
    </row>
    <row r="13">
      <c r="A13" s="4" t="inlineStr">
        <is>
          <t>Interest rate swap | Not Designated as Hedging Instrument</t>
        </is>
      </c>
    </row>
    <row r="14">
      <c r="A14" s="3" t="inlineStr">
        <is>
          <t>Derivative [Line Items]</t>
        </is>
      </c>
    </row>
    <row r="15">
      <c r="A15" s="4" t="inlineStr">
        <is>
          <t>Notional amount</t>
        </is>
      </c>
      <c r="B15" s="6" t="n">
        <v>78000000</v>
      </c>
      <c r="C15" s="6" t="n">
        <v>78000000</v>
      </c>
    </row>
    <row r="16">
      <c r="A16" s="4" t="inlineStr">
        <is>
          <t>Interest rate swap one | Designated as Hedging Instrument | Cash Flow Hedges</t>
        </is>
      </c>
    </row>
    <row r="17">
      <c r="A17" s="3" t="inlineStr">
        <is>
          <t>Derivative [Line Items]</t>
        </is>
      </c>
    </row>
    <row r="18">
      <c r="A18" s="4" t="inlineStr">
        <is>
          <t>Notional amount</t>
        </is>
      </c>
      <c r="E18" s="6" t="n">
        <v>70000000</v>
      </c>
      <c r="F18" s="6" t="n">
        <v>105000000</v>
      </c>
    </row>
    <row r="19">
      <c r="A19" s="4" t="inlineStr">
        <is>
          <t>Interest rate collar | Designated as Hedging Instrument | Cash Flow Hedges</t>
        </is>
      </c>
    </row>
    <row r="20">
      <c r="A20" s="3" t="inlineStr">
        <is>
          <t>Derivative [Line Items]</t>
        </is>
      </c>
    </row>
    <row r="21">
      <c r="A21" s="4" t="inlineStr">
        <is>
          <t>Notional amount</t>
        </is>
      </c>
      <c r="D21" s="6" t="n">
        <v>375000000</v>
      </c>
    </row>
    <row r="22">
      <c r="A22" s="4" t="inlineStr">
        <is>
          <t>Interest rate collar | Not Designated as Hedging Instrument</t>
        </is>
      </c>
    </row>
    <row r="23">
      <c r="A23" s="3" t="inlineStr">
        <is>
          <t>Derivative [Line Items]</t>
        </is>
      </c>
    </row>
    <row r="24">
      <c r="A24" s="4" t="inlineStr">
        <is>
          <t>Notional amount</t>
        </is>
      </c>
      <c r="B24" s="6" t="n">
        <v>58000000</v>
      </c>
      <c r="C24" s="6" t="n">
        <v>58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Position Related to Derivative Contracts (Details) - USD ($) $ in Thousands</t>
        </is>
      </c>
      <c r="B1" s="2" t="inlineStr">
        <is>
          <t>Sep. 26, 2020</t>
        </is>
      </c>
      <c r="C1" s="2" t="inlineStr">
        <is>
          <t>Dec. 28, 2019</t>
        </is>
      </c>
    </row>
    <row r="2">
      <c r="A2" s="4" t="inlineStr">
        <is>
          <t>Designated as Hedging Instrument</t>
        </is>
      </c>
    </row>
    <row r="3">
      <c r="A3" s="3" t="inlineStr">
        <is>
          <t>Derivatives, Fair Value [Line Items]</t>
        </is>
      </c>
    </row>
    <row r="4">
      <c r="A4" s="4" t="inlineStr">
        <is>
          <t>Derivative liabilities</t>
        </is>
      </c>
      <c r="B4" s="6" t="n">
        <v>3602</v>
      </c>
      <c r="C4" s="6" t="n">
        <v>7985</v>
      </c>
    </row>
    <row r="5">
      <c r="A5" s="4" t="inlineStr">
        <is>
          <t>Not Designated as Hedging Instrument</t>
        </is>
      </c>
    </row>
    <row r="6">
      <c r="A6" s="3" t="inlineStr">
        <is>
          <t>Derivatives, Fair Value [Line Items]</t>
        </is>
      </c>
    </row>
    <row r="7">
      <c r="A7" s="4" t="inlineStr">
        <is>
          <t>Derivative liabilities</t>
        </is>
      </c>
      <c r="B7" s="5" t="n">
        <v>11831</v>
      </c>
      <c r="C7" s="5" t="n">
        <v>0</v>
      </c>
    </row>
    <row r="8">
      <c r="A8" s="4" t="inlineStr">
        <is>
          <t>Interest rate swap | Designated as Hedging Instrument | Accrued Liabilities [Member]</t>
        </is>
      </c>
    </row>
    <row r="9">
      <c r="A9" s="3" t="inlineStr">
        <is>
          <t>Derivatives, Fair Value [Line Items]</t>
        </is>
      </c>
    </row>
    <row r="10">
      <c r="A10" s="4" t="inlineStr">
        <is>
          <t>Derivative liabilities</t>
        </is>
      </c>
      <c r="B10" s="5" t="n">
        <v>3602</v>
      </c>
      <c r="C10" s="5" t="n">
        <v>6382</v>
      </c>
    </row>
    <row r="11">
      <c r="A11" s="4" t="inlineStr">
        <is>
          <t>Interest rate swap | Designated as Hedging Instrument | Other Noncurrent Liabilities [Member]</t>
        </is>
      </c>
    </row>
    <row r="12">
      <c r="A12" s="3" t="inlineStr">
        <is>
          <t>Derivatives, Fair Value [Line Items]</t>
        </is>
      </c>
    </row>
    <row r="13">
      <c r="A13" s="4" t="inlineStr">
        <is>
          <t>Derivative liabilities</t>
        </is>
      </c>
      <c r="B13" s="5" t="n">
        <v>0</v>
      </c>
      <c r="C13" s="5" t="n">
        <v>1603</v>
      </c>
    </row>
    <row r="14">
      <c r="A14" s="4" t="inlineStr">
        <is>
          <t>Interest rate swap | Not Designated as Hedging Instrument | Accrued Liabilities [Member]</t>
        </is>
      </c>
    </row>
    <row r="15">
      <c r="A15" s="3" t="inlineStr">
        <is>
          <t>Derivatives, Fair Value [Line Items]</t>
        </is>
      </c>
    </row>
    <row r="16">
      <c r="A16" s="4" t="inlineStr">
        <is>
          <t>Derivative liabilities</t>
        </is>
      </c>
      <c r="B16" s="5" t="n">
        <v>584</v>
      </c>
      <c r="C16" s="5" t="n">
        <v>0</v>
      </c>
    </row>
    <row r="17">
      <c r="A17" s="4" t="inlineStr">
        <is>
          <t>Interest rate collar | Not Designated as Hedging Instrument | Accrued Liabilities [Member]</t>
        </is>
      </c>
    </row>
    <row r="18">
      <c r="A18" s="3" t="inlineStr">
        <is>
          <t>Derivatives, Fair Value [Line Items]</t>
        </is>
      </c>
    </row>
    <row r="19">
      <c r="A19" s="4" t="inlineStr">
        <is>
          <t>Derivative liabilities</t>
        </is>
      </c>
      <c r="B19" s="5" t="n">
        <v>1923</v>
      </c>
      <c r="C19" s="5" t="n">
        <v>0</v>
      </c>
    </row>
    <row r="20">
      <c r="A20" s="4" t="inlineStr">
        <is>
          <t>Interest rate collar | Not Designated as Hedging Instrument | Other Noncurrent Liabilities [Member]</t>
        </is>
      </c>
    </row>
    <row r="21">
      <c r="A21" s="3" t="inlineStr">
        <is>
          <t>Derivatives, Fair Value [Line Items]</t>
        </is>
      </c>
    </row>
    <row r="22">
      <c r="A22" s="4" t="inlineStr">
        <is>
          <t>Derivative liabilities</t>
        </is>
      </c>
      <c r="B22" s="6" t="n">
        <v>9324</v>
      </c>
      <c r="C2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Stock Incentive Plans (Details) - 2017 Omnibus Incentive Plan</t>
        </is>
      </c>
      <c r="B1" s="2" t="inlineStr">
        <is>
          <t>9 Months Ended</t>
        </is>
      </c>
    </row>
    <row r="2">
      <c r="B2" s="2" t="inlineStr">
        <is>
          <t>Sep. 26, 2020installmentshares</t>
        </is>
      </c>
    </row>
    <row r="3">
      <c r="A3" s="3" t="inlineStr">
        <is>
          <t>Share-based Compensation Arrangement by Share-based Payment Award [Line Items]</t>
        </is>
      </c>
    </row>
    <row r="4">
      <c r="A4" s="4" t="inlineStr">
        <is>
          <t>Stock options granted (shares)</t>
        </is>
      </c>
      <c r="B4" s="5" t="n">
        <v>158206</v>
      </c>
    </row>
    <row r="5">
      <c r="A5" s="4" t="inlineStr">
        <is>
          <t>Stock options</t>
        </is>
      </c>
    </row>
    <row r="6">
      <c r="A6" s="3" t="inlineStr">
        <is>
          <t>Share-based Compensation Arrangement by Share-based Payment Award [Line Items]</t>
        </is>
      </c>
    </row>
    <row r="7">
      <c r="A7" s="4" t="inlineStr">
        <is>
          <t>Number of equal vesting installments | installment</t>
        </is>
      </c>
      <c r="B7" s="5" t="n">
        <v>3</v>
      </c>
    </row>
    <row r="8">
      <c r="A8" s="4" t="inlineStr">
        <is>
          <t>PSUs</t>
        </is>
      </c>
    </row>
    <row r="9">
      <c r="A9" s="3" t="inlineStr">
        <is>
          <t>Share-based Compensation Arrangement by Share-based Payment Award [Line Items]</t>
        </is>
      </c>
    </row>
    <row r="10">
      <c r="A10" s="4" t="inlineStr">
        <is>
          <t>Awards granted (shares)</t>
        </is>
      </c>
      <c r="B10" s="5" t="n">
        <v>124863</v>
      </c>
    </row>
    <row r="11">
      <c r="A11" s="4" t="inlineStr">
        <is>
          <t>RSUs</t>
        </is>
      </c>
    </row>
    <row r="12">
      <c r="A12" s="3" t="inlineStr">
        <is>
          <t>Share-based Compensation Arrangement by Share-based Payment Award [Line Items]</t>
        </is>
      </c>
    </row>
    <row r="13">
      <c r="A13" s="4" t="inlineStr">
        <is>
          <t>Awards granted (shares)</t>
        </is>
      </c>
      <c r="B13" s="5" t="n">
        <v>157860</v>
      </c>
    </row>
    <row r="14">
      <c r="A14" s="4" t="inlineStr">
        <is>
          <t>Number of equal vesting installments | installment</t>
        </is>
      </c>
      <c r="B14" s="5" t="n">
        <v>3</v>
      </c>
    </row>
    <row r="15">
      <c r="A15" s="4" t="inlineStr">
        <is>
          <t>RSAs</t>
        </is>
      </c>
    </row>
    <row r="16">
      <c r="A16" s="3" t="inlineStr">
        <is>
          <t>Share-based Compensation Arrangement by Share-based Payment Award [Line Items]</t>
        </is>
      </c>
    </row>
    <row r="17">
      <c r="A17" s="4" t="inlineStr">
        <is>
          <t>Awards granted (shares)</t>
        </is>
      </c>
      <c r="B17" s="5" t="n">
        <v>17215</v>
      </c>
    </row>
    <row r="18">
      <c r="A18" s="4" t="inlineStr">
        <is>
          <t>Share-based Compensation Arrangement by Share-based Payment Award, Award Vesting Period</t>
        </is>
      </c>
      <c r="B18"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in Net Assets of Non-Consolidated Investee (Details) - USD ($)</t>
        </is>
      </c>
      <c r="B1" s="2" t="inlineStr">
        <is>
          <t>Sep. 26, 2020</t>
        </is>
      </c>
      <c r="C1" s="2" t="inlineStr">
        <is>
          <t>Aug. 29, 2017</t>
        </is>
      </c>
    </row>
    <row r="2">
      <c r="A2" s="4" t="inlineStr">
        <is>
          <t>Equity Method Investee</t>
        </is>
      </c>
    </row>
    <row r="3">
      <c r="A3" s="3" t="inlineStr">
        <is>
          <t>Related Party Transaction [Line Items]</t>
        </is>
      </c>
    </row>
    <row r="4">
      <c r="A4" s="4" t="inlineStr">
        <is>
          <t>Loan receivable</t>
        </is>
      </c>
      <c r="C4" s="6" t="n">
        <v>1500000</v>
      </c>
    </row>
    <row r="5">
      <c r="A5" s="4" t="inlineStr">
        <is>
          <t>Promissory note | Equity Method Investee</t>
        </is>
      </c>
    </row>
    <row r="6">
      <c r="A6" s="3" t="inlineStr">
        <is>
          <t>Related Party Transaction [Line Items]</t>
        </is>
      </c>
    </row>
    <row r="7">
      <c r="A7" s="4" t="inlineStr">
        <is>
          <t>Allowance for credit losses</t>
        </is>
      </c>
      <c r="B7" s="6" t="n">
        <v>1500000</v>
      </c>
    </row>
    <row r="8">
      <c r="A8" s="4" t="inlineStr">
        <is>
          <t>Nonconsolidated investee</t>
        </is>
      </c>
    </row>
    <row r="9">
      <c r="A9" s="3" t="inlineStr">
        <is>
          <t>Related Party Transaction [Line Items]</t>
        </is>
      </c>
    </row>
    <row r="10">
      <c r="A10" s="4" t="inlineStr">
        <is>
          <t>Equity investment</t>
        </is>
      </c>
      <c r="B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Time frame for majority of payments on health care plans and programs accounts (in days)</t>
        </is>
      </c>
      <c r="D4" s="4" t="inlineStr">
        <is>
          <t>90 days</t>
        </is>
      </c>
    </row>
    <row r="5">
      <c r="A5" s="4" t="inlineStr">
        <is>
          <t>Credit loss expense</t>
        </is>
      </c>
      <c r="B5" s="6" t="n">
        <v>100</v>
      </c>
      <c r="C5" s="6" t="n">
        <v>2400</v>
      </c>
      <c r="D5" s="6" t="n">
        <v>482</v>
      </c>
      <c r="E5" s="6" t="n">
        <v>6265</v>
      </c>
    </row>
    <row r="6">
      <c r="A6" s="4" t="inlineStr">
        <is>
          <t>Deferred revenue</t>
        </is>
      </c>
      <c r="B6" s="5" t="n">
        <v>77600</v>
      </c>
      <c r="D6" s="5" t="n">
        <v>77600</v>
      </c>
    </row>
    <row r="7">
      <c r="A7" s="4" t="inlineStr">
        <is>
          <t>Previously deferred revenue recognized</t>
        </is>
      </c>
      <c r="B7" s="6" t="n">
        <v>27900</v>
      </c>
      <c r="C7" s="6" t="n">
        <v>27900</v>
      </c>
      <c r="D7" s="6" t="n">
        <v>80000</v>
      </c>
      <c r="E7" s="6" t="n">
        <v>83200</v>
      </c>
    </row>
    <row r="8">
      <c r="A8" s="4" t="inlineStr">
        <is>
          <t>Minimum</t>
        </is>
      </c>
    </row>
    <row r="9">
      <c r="A9" s="3" t="inlineStr">
        <is>
          <t>Disaggregation of Revenue [Line Items]</t>
        </is>
      </c>
    </row>
    <row r="10">
      <c r="A10" s="4" t="inlineStr">
        <is>
          <t>General payment terms for accounts on health care plans and programs (in days)</t>
        </is>
      </c>
      <c r="D10" s="4" t="inlineStr">
        <is>
          <t>14 days</t>
        </is>
      </c>
    </row>
    <row r="11">
      <c r="A11" s="4" t="inlineStr">
        <is>
          <t>Unearned revenue, estimated delivery time for period end calculation (in days)</t>
        </is>
      </c>
      <c r="D11" s="4" t="inlineStr">
        <is>
          <t>7 days</t>
        </is>
      </c>
    </row>
    <row r="12">
      <c r="A12" s="4" t="inlineStr">
        <is>
          <t>Maximum</t>
        </is>
      </c>
    </row>
    <row r="13">
      <c r="A13" s="3" t="inlineStr">
        <is>
          <t>Disaggregation of Revenue [Line Items]</t>
        </is>
      </c>
    </row>
    <row r="14">
      <c r="A14" s="4" t="inlineStr">
        <is>
          <t>General payment terms for accounts on health care plans and programs (in days)</t>
        </is>
      </c>
      <c r="D14" s="4" t="inlineStr">
        <is>
          <t>120 days</t>
        </is>
      </c>
    </row>
    <row r="15">
      <c r="A15" s="4" t="inlineStr">
        <is>
          <t>Unearned revenue, estimated delivery time for period end calculation (in days)</t>
        </is>
      </c>
      <c r="D15" s="4" t="inlineStr">
        <is>
          <t>10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3" customWidth="1" min="2" max="2"/>
    <col width="52" customWidth="1" min="3" max="3"/>
    <col width="20" customWidth="1" min="4" max="4"/>
    <col width="13" customWidth="1" min="5" max="5"/>
    <col width="32" customWidth="1" min="6" max="6"/>
    <col width="27" customWidth="1" min="7" max="7"/>
    <col width="46" customWidth="1" min="8" max="8"/>
    <col width="37" customWidth="1" min="9" max="9"/>
    <col width="56" customWidth="1" min="10" max="10"/>
    <col width="18" customWidth="1" min="11" max="11"/>
    <col width="69" customWidth="1" min="12" max="12"/>
    <col width="37" customWidth="1" min="13" max="13"/>
    <col width="15" customWidth="1" min="14" max="14"/>
    <col width="34" customWidth="1" min="15" max="15"/>
  </cols>
  <sheetData>
    <row r="1">
      <c r="A1" s="1" t="inlineStr">
        <is>
          <t>Condensed Consolidated Statements of Stockholders' Equity - USD ($) shares in Thousands, $ in Thousands</t>
        </is>
      </c>
      <c r="B1" s="2" t="inlineStr">
        <is>
          <t>Total</t>
        </is>
      </c>
      <c r="C1" s="2" t="inlineStr">
        <is>
          <t>Cumulative effect of change in accounting principle</t>
        </is>
      </c>
      <c r="D1" s="2" t="inlineStr">
        <is>
          <t>Balance as adjusted</t>
        </is>
      </c>
      <c r="E1" s="2" t="inlineStr">
        <is>
          <t>Common Stock</t>
        </is>
      </c>
      <c r="F1" s="2" t="inlineStr">
        <is>
          <t>Common StockBalance as adjusted</t>
        </is>
      </c>
      <c r="G1" s="2" t="inlineStr">
        <is>
          <t>Additional Paid-In Capital</t>
        </is>
      </c>
      <c r="H1" s="2" t="inlineStr">
        <is>
          <t>Additional Paid-In CapitalBalance as adjusted</t>
        </is>
      </c>
      <c r="I1" s="2" t="inlineStr">
        <is>
          <t>Accumulated Other Comprehensive Loss</t>
        </is>
      </c>
      <c r="J1" s="2" t="inlineStr">
        <is>
          <t>Accumulated Other Comprehensive LossBalance as adjusted</t>
        </is>
      </c>
      <c r="K1" s="2" t="inlineStr">
        <is>
          <t>Retained Earnings</t>
        </is>
      </c>
      <c r="L1" s="2" t="inlineStr">
        <is>
          <t>Retained EarningsCumulative effect of change in accounting principle</t>
        </is>
      </c>
      <c r="M1" s="2" t="inlineStr">
        <is>
          <t>Retained EarningsBalance as adjusted</t>
        </is>
      </c>
      <c r="N1" s="2" t="inlineStr">
        <is>
          <t>Treasury Stock</t>
        </is>
      </c>
      <c r="O1" s="2" t="inlineStr">
        <is>
          <t>Treasury StockBalance as adjusted</t>
        </is>
      </c>
    </row>
    <row r="2">
      <c r="A2" s="4" t="inlineStr">
        <is>
          <t>Beginning balance (shares) at Dec. 29, 2018</t>
        </is>
      </c>
      <c r="E2" s="5" t="n">
        <v>78167</v>
      </c>
      <c r="F2" s="5" t="n">
        <v>78167</v>
      </c>
    </row>
    <row r="3">
      <c r="A3" s="4" t="inlineStr">
        <is>
          <t>Balance at beginning of period at Dec. 29, 2018</t>
        </is>
      </c>
      <c r="B3" s="6" t="n">
        <v>743154</v>
      </c>
      <c r="C3" s="6" t="n">
        <v>-506</v>
      </c>
      <c r="D3" s="6" t="n">
        <v>742648</v>
      </c>
      <c r="E3" s="6" t="n">
        <v>782</v>
      </c>
      <c r="F3" s="6" t="n">
        <v>782</v>
      </c>
      <c r="G3" s="6" t="n">
        <v>672503</v>
      </c>
      <c r="H3" s="6" t="n">
        <v>672503</v>
      </c>
      <c r="I3" s="6" t="n">
        <v>-2810</v>
      </c>
      <c r="J3" s="6" t="n">
        <v>-2810</v>
      </c>
      <c r="K3" s="6" t="n">
        <v>74840</v>
      </c>
      <c r="L3" s="6" t="n">
        <v>-506</v>
      </c>
      <c r="M3" s="6" t="n">
        <v>74334</v>
      </c>
      <c r="N3" s="6" t="n">
        <v>-2161</v>
      </c>
      <c r="O3" s="6" t="n">
        <v>-2161</v>
      </c>
    </row>
    <row r="4">
      <c r="A4" s="3" t="inlineStr">
        <is>
          <t>Increase (Decrease) in Stockholders' Equity [Roll Forward]</t>
        </is>
      </c>
    </row>
    <row r="5">
      <c r="A5" s="4" t="inlineStr">
        <is>
          <t>Issuance of common stock (shares)</t>
        </is>
      </c>
      <c r="E5" s="5" t="n">
        <v>51</v>
      </c>
    </row>
    <row r="6">
      <c r="A6" s="4" t="inlineStr">
        <is>
          <t>Issuance of common stock</t>
        </is>
      </c>
      <c r="B6" s="5" t="n">
        <v>513</v>
      </c>
      <c r="E6" s="6" t="n">
        <v>1</v>
      </c>
      <c r="G6" s="5" t="n">
        <v>512</v>
      </c>
    </row>
    <row r="7">
      <c r="A7" s="4" t="inlineStr">
        <is>
          <t>Stock based compensation</t>
        </is>
      </c>
      <c r="B7" s="5" t="n">
        <v>2937</v>
      </c>
      <c r="G7" s="5" t="n">
        <v>2937</v>
      </c>
    </row>
    <row r="8">
      <c r="A8" s="4" t="inlineStr">
        <is>
          <t>Unrealized gain (loss) on hedge instruments, net of tax</t>
        </is>
      </c>
      <c r="B8" s="5" t="n">
        <v>-947</v>
      </c>
      <c r="I8" s="5" t="n">
        <v>-947</v>
      </c>
    </row>
    <row r="9">
      <c r="A9" s="4" t="inlineStr">
        <is>
          <t>Net income (loss)</t>
        </is>
      </c>
      <c r="B9" s="5" t="n">
        <v>17429</v>
      </c>
      <c r="K9" s="5" t="n">
        <v>17429</v>
      </c>
    </row>
    <row r="10">
      <c r="A10" s="4" t="inlineStr">
        <is>
          <t>Ending balance (shares) at Mar. 30, 2019</t>
        </is>
      </c>
      <c r="E10" s="5" t="n">
        <v>78218</v>
      </c>
    </row>
    <row r="11">
      <c r="A11" s="4" t="inlineStr">
        <is>
          <t>Balance at end of period at Mar. 30, 2019</t>
        </is>
      </c>
      <c r="B11" s="5" t="n">
        <v>762580</v>
      </c>
      <c r="E11" s="6" t="n">
        <v>783</v>
      </c>
      <c r="G11" s="5" t="n">
        <v>675952</v>
      </c>
      <c r="I11" s="5" t="n">
        <v>-3757</v>
      </c>
      <c r="K11" s="5" t="n">
        <v>91763</v>
      </c>
      <c r="N11" s="5" t="n">
        <v>-2161</v>
      </c>
    </row>
    <row r="12">
      <c r="A12" s="4" t="inlineStr">
        <is>
          <t>Beginning balance (shares) at Dec. 29, 2018</t>
        </is>
      </c>
      <c r="E12" s="5" t="n">
        <v>78167</v>
      </c>
      <c r="F12" s="5" t="n">
        <v>78167</v>
      </c>
    </row>
    <row r="13">
      <c r="A13" s="4" t="inlineStr">
        <is>
          <t>Balance at beginning of period at Dec. 29, 2018</t>
        </is>
      </c>
      <c r="B13" s="5" t="n">
        <v>743154</v>
      </c>
      <c r="C13" s="5" t="n">
        <v>-506</v>
      </c>
      <c r="D13" s="5" t="n">
        <v>742648</v>
      </c>
      <c r="E13" s="6" t="n">
        <v>782</v>
      </c>
      <c r="F13" s="6" t="n">
        <v>782</v>
      </c>
      <c r="G13" s="5" t="n">
        <v>672503</v>
      </c>
      <c r="H13" s="5" t="n">
        <v>672503</v>
      </c>
      <c r="I13" s="5" t="n">
        <v>-2810</v>
      </c>
      <c r="J13" s="5" t="n">
        <v>-2810</v>
      </c>
      <c r="K13" s="5" t="n">
        <v>74840</v>
      </c>
      <c r="L13" s="5" t="n">
        <v>-506</v>
      </c>
      <c r="M13" s="5" t="n">
        <v>74334</v>
      </c>
      <c r="N13" s="5" t="n">
        <v>-2161</v>
      </c>
      <c r="O13" s="5" t="n">
        <v>-2161</v>
      </c>
    </row>
    <row r="14">
      <c r="A14" s="3" t="inlineStr">
        <is>
          <t>Increase (Decrease) in Stockholders' Equity [Roll Forward]</t>
        </is>
      </c>
    </row>
    <row r="15">
      <c r="A15" s="4" t="inlineStr">
        <is>
          <t>Net income (loss)</t>
        </is>
      </c>
      <c r="B15" s="5" t="n">
        <v>28879</v>
      </c>
    </row>
    <row r="16">
      <c r="A16" s="4" t="inlineStr">
        <is>
          <t>Ending balance (shares) at Sep. 28, 2019</t>
        </is>
      </c>
      <c r="E16" s="5" t="n">
        <v>79022</v>
      </c>
    </row>
    <row r="17">
      <c r="A17" s="4" t="inlineStr">
        <is>
          <t>Balance at end of period at Sep. 28, 2019</t>
        </is>
      </c>
      <c r="B17" s="5" t="n">
        <v>765471</v>
      </c>
      <c r="E17" s="6" t="n">
        <v>800</v>
      </c>
      <c r="G17" s="5" t="n">
        <v>693541</v>
      </c>
      <c r="I17" s="5" t="n">
        <v>-4921</v>
      </c>
      <c r="K17" s="5" t="n">
        <v>103212</v>
      </c>
      <c r="N17" s="5" t="n">
        <v>-27161</v>
      </c>
    </row>
    <row r="18">
      <c r="A18" s="4" t="inlineStr">
        <is>
          <t>Beginning balance (shares) at Mar. 30, 2019</t>
        </is>
      </c>
      <c r="E18" s="5" t="n">
        <v>78218</v>
      </c>
    </row>
    <row r="19">
      <c r="A19" s="4" t="inlineStr">
        <is>
          <t>Balance at beginning of period at Mar. 30, 2019</t>
        </is>
      </c>
      <c r="B19" s="5" t="n">
        <v>762580</v>
      </c>
      <c r="E19" s="6" t="n">
        <v>783</v>
      </c>
      <c r="G19" s="5" t="n">
        <v>675952</v>
      </c>
      <c r="I19" s="5" t="n">
        <v>-3757</v>
      </c>
      <c r="K19" s="5" t="n">
        <v>91763</v>
      </c>
      <c r="N19" s="5" t="n">
        <v>-2161</v>
      </c>
    </row>
    <row r="20">
      <c r="A20" s="3" t="inlineStr">
        <is>
          <t>Increase (Decrease) in Stockholders' Equity [Roll Forward]</t>
        </is>
      </c>
    </row>
    <row r="21">
      <c r="A21" s="4" t="inlineStr">
        <is>
          <t>Issuance of common stock (shares)</t>
        </is>
      </c>
      <c r="E21" s="5" t="n">
        <v>266</v>
      </c>
    </row>
    <row r="22">
      <c r="A22" s="4" t="inlineStr">
        <is>
          <t>Issuance of common stock</t>
        </is>
      </c>
      <c r="B22" s="5" t="n">
        <v>1553</v>
      </c>
      <c r="E22" s="6" t="n">
        <v>3</v>
      </c>
      <c r="G22" s="5" t="n">
        <v>1550</v>
      </c>
    </row>
    <row r="23">
      <c r="A23" s="4" t="inlineStr">
        <is>
          <t>Stock based compensation</t>
        </is>
      </c>
      <c r="B23" s="5" t="n">
        <v>1714</v>
      </c>
      <c r="G23" s="5" t="n">
        <v>1714</v>
      </c>
    </row>
    <row r="24">
      <c r="A24" s="4" t="inlineStr">
        <is>
          <t>Unrealized gain (loss) on hedge instruments, net of tax</t>
        </is>
      </c>
      <c r="B24" s="5" t="n">
        <v>-1670</v>
      </c>
      <c r="I24" s="5" t="n">
        <v>-1670</v>
      </c>
    </row>
    <row r="25">
      <c r="A25" s="4" t="inlineStr">
        <is>
          <t>Net income (loss)</t>
        </is>
      </c>
      <c r="B25" s="5" t="n">
        <v>10257</v>
      </c>
      <c r="K25" s="5" t="n">
        <v>10257</v>
      </c>
    </row>
    <row r="26">
      <c r="A26" s="4" t="inlineStr">
        <is>
          <t>Ending balance (shares) at Jun. 29, 2019</t>
        </is>
      </c>
      <c r="E26" s="5" t="n">
        <v>78484</v>
      </c>
    </row>
    <row r="27">
      <c r="A27" s="4" t="inlineStr">
        <is>
          <t>Balance at end of period at Jun. 29, 2019</t>
        </is>
      </c>
      <c r="B27" s="5" t="n">
        <v>774434</v>
      </c>
      <c r="E27" s="6" t="n">
        <v>786</v>
      </c>
      <c r="G27" s="5" t="n">
        <v>679216</v>
      </c>
      <c r="I27" s="5" t="n">
        <v>-5427</v>
      </c>
      <c r="K27" s="5" t="n">
        <v>102020</v>
      </c>
      <c r="N27" s="5" t="n">
        <v>-2161</v>
      </c>
    </row>
    <row r="28">
      <c r="A28" s="3" t="inlineStr">
        <is>
          <t>Increase (Decrease) in Stockholders' Equity [Roll Forward]</t>
        </is>
      </c>
    </row>
    <row r="29">
      <c r="A29" s="4" t="inlineStr">
        <is>
          <t>Issuance of common stock (shares)</t>
        </is>
      </c>
      <c r="E29" s="5" t="n">
        <v>1357</v>
      </c>
    </row>
    <row r="30">
      <c r="A30" s="4" t="inlineStr">
        <is>
          <t>Issuance of common stock</t>
        </is>
      </c>
      <c r="B30" s="5" t="n">
        <v>8238</v>
      </c>
      <c r="E30" s="6" t="n">
        <v>14</v>
      </c>
      <c r="G30" s="5" t="n">
        <v>8224</v>
      </c>
    </row>
    <row r="31">
      <c r="A31" s="4" t="inlineStr">
        <is>
          <t>Stock based compensation</t>
        </is>
      </c>
      <c r="B31" s="5" t="n">
        <v>6101</v>
      </c>
      <c r="G31" s="5" t="n">
        <v>6101</v>
      </c>
    </row>
    <row r="32">
      <c r="A32" s="4" t="inlineStr">
        <is>
          <t>Purchase of treasury stock (shares)</t>
        </is>
      </c>
      <c r="E32" s="5" t="n">
        <v>-819</v>
      </c>
    </row>
    <row r="33">
      <c r="A33" s="4" t="inlineStr">
        <is>
          <t>Purchase of treasury stock</t>
        </is>
      </c>
      <c r="B33" s="5" t="n">
        <v>-25000</v>
      </c>
      <c r="N33" s="5" t="n">
        <v>-25000</v>
      </c>
    </row>
    <row r="34">
      <c r="A34" s="4" t="inlineStr">
        <is>
          <t>Unrealized gain (loss) on hedge instruments, net of tax</t>
        </is>
      </c>
      <c r="B34" s="5" t="n">
        <v>506</v>
      </c>
      <c r="I34" s="5" t="n">
        <v>506</v>
      </c>
    </row>
    <row r="35">
      <c r="A35" s="4" t="inlineStr">
        <is>
          <t>Net income (loss)</t>
        </is>
      </c>
      <c r="B35" s="5" t="n">
        <v>1192</v>
      </c>
      <c r="K35" s="5" t="n">
        <v>1192</v>
      </c>
    </row>
    <row r="36">
      <c r="A36" s="4" t="inlineStr">
        <is>
          <t>Ending balance (shares) at Sep. 28, 2019</t>
        </is>
      </c>
      <c r="E36" s="5" t="n">
        <v>79022</v>
      </c>
    </row>
    <row r="37">
      <c r="A37" s="4" t="inlineStr">
        <is>
          <t>Balance at end of period at Sep. 28, 2019</t>
        </is>
      </c>
      <c r="B37" s="5" t="n">
        <v>765471</v>
      </c>
      <c r="E37" s="6" t="n">
        <v>800</v>
      </c>
      <c r="G37" s="5" t="n">
        <v>693541</v>
      </c>
      <c r="I37" s="5" t="n">
        <v>-4921</v>
      </c>
      <c r="K37" s="5" t="n">
        <v>103212</v>
      </c>
      <c r="N37" s="5" t="n">
        <v>-27161</v>
      </c>
    </row>
    <row r="38">
      <c r="A38" s="4" t="inlineStr">
        <is>
          <t>Beginning balance (shares) at Dec. 28, 2019</t>
        </is>
      </c>
      <c r="E38" s="5" t="n">
        <v>79678</v>
      </c>
      <c r="F38" s="5" t="n">
        <v>79678</v>
      </c>
    </row>
    <row r="39">
      <c r="A39" s="4" t="inlineStr">
        <is>
          <t>Balance at beginning of period at Dec. 28, 2019</t>
        </is>
      </c>
      <c r="B39" s="5" t="n">
        <v>776437</v>
      </c>
      <c r="C39" s="5" t="n">
        <v>-529</v>
      </c>
      <c r="D39" s="5" t="n">
        <v>775908</v>
      </c>
      <c r="E39" s="6" t="n">
        <v>805</v>
      </c>
      <c r="F39" s="6" t="n">
        <v>805</v>
      </c>
      <c r="G39" s="5" t="n">
        <v>700121</v>
      </c>
      <c r="H39" s="5" t="n">
        <v>700121</v>
      </c>
      <c r="I39" s="5" t="n">
        <v>-3814</v>
      </c>
      <c r="J39" s="5" t="n">
        <v>-3814</v>
      </c>
      <c r="K39" s="5" t="n">
        <v>107132</v>
      </c>
      <c r="L39" s="5" t="n">
        <v>-529</v>
      </c>
      <c r="M39" s="5" t="n">
        <v>106603</v>
      </c>
      <c r="N39" s="5" t="n">
        <v>-27807</v>
      </c>
      <c r="O39" s="5" t="n">
        <v>-27807</v>
      </c>
    </row>
    <row r="40">
      <c r="A40" s="3" t="inlineStr">
        <is>
          <t>Increase (Decrease) in Stockholders' Equity [Roll Forward]</t>
        </is>
      </c>
    </row>
    <row r="41">
      <c r="A41" s="4" t="inlineStr">
        <is>
          <t>Issuance of common stock (shares)</t>
        </is>
      </c>
      <c r="E41" s="5" t="n">
        <v>602</v>
      </c>
    </row>
    <row r="42">
      <c r="A42" s="4" t="inlineStr">
        <is>
          <t>Issuance of common stock</t>
        </is>
      </c>
      <c r="B42" s="5" t="n">
        <v>5120</v>
      </c>
      <c r="E42" s="6" t="n">
        <v>6</v>
      </c>
      <c r="G42" s="5" t="n">
        <v>5114</v>
      </c>
    </row>
    <row r="43">
      <c r="A43" s="4" t="inlineStr">
        <is>
          <t>Stock based compensation</t>
        </is>
      </c>
      <c r="B43" s="5" t="n">
        <v>2066</v>
      </c>
      <c r="G43" s="5" t="n">
        <v>2066</v>
      </c>
    </row>
    <row r="44">
      <c r="A44" s="4" t="inlineStr">
        <is>
          <t>Purchase of treasury stock (shares)</t>
        </is>
      </c>
      <c r="E44" s="5" t="n">
        <v>-2</v>
      </c>
    </row>
    <row r="45">
      <c r="A45" s="4" t="inlineStr">
        <is>
          <t>Purchase of treasury stock</t>
        </is>
      </c>
      <c r="B45" s="5" t="n">
        <v>-74</v>
      </c>
      <c r="N45" s="5" t="n">
        <v>-74</v>
      </c>
    </row>
    <row r="46">
      <c r="A46" s="4" t="inlineStr">
        <is>
          <t>Unrealized gain (loss) on hedge instruments, net of tax</t>
        </is>
      </c>
      <c r="B46" s="5" t="n">
        <v>-6602</v>
      </c>
      <c r="I46" s="5" t="n">
        <v>-6602</v>
      </c>
    </row>
    <row r="47">
      <c r="A47" s="4" t="inlineStr">
        <is>
          <t>Net income (loss)</t>
        </is>
      </c>
      <c r="B47" s="5" t="n">
        <v>9742</v>
      </c>
      <c r="K47" s="5" t="n">
        <v>9742</v>
      </c>
    </row>
    <row r="48">
      <c r="A48" s="4" t="inlineStr">
        <is>
          <t>Ending balance (shares) at Mar. 28, 2020</t>
        </is>
      </c>
      <c r="E48" s="5" t="n">
        <v>80278</v>
      </c>
    </row>
    <row r="49">
      <c r="A49" s="4" t="inlineStr">
        <is>
          <t>Balance at end of period at Mar. 28, 2020</t>
        </is>
      </c>
      <c r="B49" s="5" t="n">
        <v>786160</v>
      </c>
      <c r="E49" s="6" t="n">
        <v>811</v>
      </c>
      <c r="G49" s="5" t="n">
        <v>707301</v>
      </c>
      <c r="I49" s="5" t="n">
        <v>-10416</v>
      </c>
      <c r="K49" s="5" t="n">
        <v>116345</v>
      </c>
      <c r="N49" s="5" t="n">
        <v>-27881</v>
      </c>
    </row>
    <row r="50">
      <c r="A50" s="4" t="inlineStr">
        <is>
          <t>Beginning balance (shares) at Dec. 28, 2019</t>
        </is>
      </c>
      <c r="E50" s="5" t="n">
        <v>79678</v>
      </c>
      <c r="F50" s="5" t="n">
        <v>79678</v>
      </c>
    </row>
    <row r="51">
      <c r="A51" s="4" t="inlineStr">
        <is>
          <t>Balance at beginning of period at Dec. 28, 2019</t>
        </is>
      </c>
      <c r="B51" s="5" t="n">
        <v>776437</v>
      </c>
      <c r="C51" s="6" t="n">
        <v>-529</v>
      </c>
      <c r="D51" s="6" t="n">
        <v>775908</v>
      </c>
      <c r="E51" s="6" t="n">
        <v>805</v>
      </c>
      <c r="F51" s="6" t="n">
        <v>805</v>
      </c>
      <c r="G51" s="5" t="n">
        <v>700121</v>
      </c>
      <c r="H51" s="6" t="n">
        <v>700121</v>
      </c>
      <c r="I51" s="5" t="n">
        <v>-3814</v>
      </c>
      <c r="J51" s="6" t="n">
        <v>-3814</v>
      </c>
      <c r="K51" s="5" t="n">
        <v>107132</v>
      </c>
      <c r="L51" s="6" t="n">
        <v>-529</v>
      </c>
      <c r="M51" s="6" t="n">
        <v>106603</v>
      </c>
      <c r="N51" s="5" t="n">
        <v>-27807</v>
      </c>
      <c r="O51" s="6" t="n">
        <v>-27807</v>
      </c>
    </row>
    <row r="52">
      <c r="A52" s="3" t="inlineStr">
        <is>
          <t>Increase (Decrease) in Stockholders' Equity [Roll Forward]</t>
        </is>
      </c>
    </row>
    <row r="53">
      <c r="A53" s="4" t="inlineStr">
        <is>
          <t>Net income (loss)</t>
        </is>
      </c>
      <c r="B53" s="5" t="n">
        <v>1198</v>
      </c>
    </row>
    <row r="54">
      <c r="A54" s="4" t="inlineStr">
        <is>
          <t>Ending balance (shares) at Sep. 26, 2020</t>
        </is>
      </c>
      <c r="E54" s="5" t="n">
        <v>80989</v>
      </c>
    </row>
    <row r="55">
      <c r="A55" s="4" t="inlineStr">
        <is>
          <t>Balance at end of period at Sep. 26, 2020</t>
        </is>
      </c>
      <c r="B55" s="5" t="n">
        <v>864963</v>
      </c>
      <c r="E55" s="6" t="n">
        <v>818</v>
      </c>
      <c r="G55" s="5" t="n">
        <v>790188</v>
      </c>
      <c r="I55" s="5" t="n">
        <v>-5944</v>
      </c>
      <c r="K55" s="5" t="n">
        <v>107801</v>
      </c>
      <c r="N55" s="5" t="n">
        <v>-27900</v>
      </c>
    </row>
    <row r="56">
      <c r="A56" s="4" t="inlineStr">
        <is>
          <t>Beginning balance (shares) at Mar. 28, 2020</t>
        </is>
      </c>
      <c r="E56" s="5" t="n">
        <v>80278</v>
      </c>
    </row>
    <row r="57">
      <c r="A57" s="4" t="inlineStr">
        <is>
          <t>Balance at beginning of period at Mar. 28, 2020</t>
        </is>
      </c>
      <c r="B57" s="5" t="n">
        <v>786160</v>
      </c>
      <c r="E57" s="6" t="n">
        <v>811</v>
      </c>
      <c r="G57" s="5" t="n">
        <v>707301</v>
      </c>
      <c r="I57" s="5" t="n">
        <v>-10416</v>
      </c>
      <c r="K57" s="5" t="n">
        <v>116345</v>
      </c>
      <c r="N57" s="5" t="n">
        <v>-27881</v>
      </c>
    </row>
    <row r="58">
      <c r="A58" s="3" t="inlineStr">
        <is>
          <t>Increase (Decrease) in Stockholders' Equity [Roll Forward]</t>
        </is>
      </c>
    </row>
    <row r="59">
      <c r="A59" s="4" t="inlineStr">
        <is>
          <t>Issuance of common stock (shares)</t>
        </is>
      </c>
      <c r="E59" s="5" t="n">
        <v>137</v>
      </c>
    </row>
    <row r="60">
      <c r="A60" s="4" t="inlineStr">
        <is>
          <t>Issuance of common stock</t>
        </is>
      </c>
      <c r="B60" s="5" t="n">
        <v>878</v>
      </c>
      <c r="E60" s="6" t="n">
        <v>1</v>
      </c>
      <c r="G60" s="5" t="n">
        <v>877</v>
      </c>
    </row>
    <row r="61">
      <c r="A61" s="4" t="inlineStr">
        <is>
          <t>Stock based compensation</t>
        </is>
      </c>
      <c r="B61" s="5" t="n">
        <v>3324</v>
      </c>
      <c r="G61" s="5" t="n">
        <v>3324</v>
      </c>
    </row>
    <row r="62">
      <c r="A62" s="4" t="inlineStr">
        <is>
          <t>Conversion option related to convertible senior notes, net of allocated costs and tax</t>
        </is>
      </c>
      <c r="B62" s="5" t="n">
        <v>71349</v>
      </c>
      <c r="G62" s="5" t="n">
        <v>71349</v>
      </c>
    </row>
    <row r="63">
      <c r="A63" s="4" t="inlineStr">
        <is>
          <t>Unrealized gain (loss) on hedge instruments, net of tax</t>
        </is>
      </c>
      <c r="B63" s="5" t="n">
        <v>3061</v>
      </c>
      <c r="I63" s="5" t="n">
        <v>3061</v>
      </c>
    </row>
    <row r="64">
      <c r="A64" s="4" t="inlineStr">
        <is>
          <t>Net income (loss)</t>
        </is>
      </c>
      <c r="B64" s="5" t="n">
        <v>-43833</v>
      </c>
      <c r="K64" s="5" t="n">
        <v>-43833</v>
      </c>
    </row>
    <row r="65">
      <c r="A65" s="4" t="inlineStr">
        <is>
          <t>Ending balance (shares) at Jun. 27, 2020</t>
        </is>
      </c>
      <c r="E65" s="5" t="n">
        <v>80415</v>
      </c>
    </row>
    <row r="66">
      <c r="A66" s="4" t="inlineStr">
        <is>
          <t>Balance at end of period at Jun. 27, 2020</t>
        </is>
      </c>
      <c r="B66" s="5" t="n">
        <v>820939</v>
      </c>
      <c r="E66" s="6" t="n">
        <v>812</v>
      </c>
      <c r="G66" s="5" t="n">
        <v>782851</v>
      </c>
      <c r="I66" s="5" t="n">
        <v>-7355</v>
      </c>
      <c r="K66" s="5" t="n">
        <v>72512</v>
      </c>
      <c r="N66" s="5" t="n">
        <v>-27881</v>
      </c>
    </row>
    <row r="67">
      <c r="A67" s="3" t="inlineStr">
        <is>
          <t>Increase (Decrease) in Stockholders' Equity [Roll Forward]</t>
        </is>
      </c>
    </row>
    <row r="68">
      <c r="A68" s="4" t="inlineStr">
        <is>
          <t>Issuance of common stock (shares)</t>
        </is>
      </c>
      <c r="E68" s="5" t="n">
        <v>575</v>
      </c>
    </row>
    <row r="69">
      <c r="A69" s="4" t="inlineStr">
        <is>
          <t>Issuance of common stock</t>
        </is>
      </c>
      <c r="B69" s="5" t="n">
        <v>4480</v>
      </c>
      <c r="E69" s="6" t="n">
        <v>6</v>
      </c>
      <c r="G69" s="5" t="n">
        <v>4474</v>
      </c>
    </row>
    <row r="70">
      <c r="A70" s="4" t="inlineStr">
        <is>
          <t>Stock based compensation</t>
        </is>
      </c>
      <c r="B70" s="5" t="n">
        <v>2863</v>
      </c>
      <c r="G70" s="5" t="n">
        <v>2863</v>
      </c>
    </row>
    <row r="71">
      <c r="A71" s="4" t="inlineStr">
        <is>
          <t>Purchase of treasury stock (shares)</t>
        </is>
      </c>
      <c r="E71" s="5" t="n">
        <v>-1</v>
      </c>
    </row>
    <row r="72">
      <c r="A72" s="4" t="inlineStr">
        <is>
          <t>Purchase of treasury stock</t>
        </is>
      </c>
      <c r="B72" s="5" t="n">
        <v>-19</v>
      </c>
      <c r="N72" s="5" t="n">
        <v>-19</v>
      </c>
    </row>
    <row r="73">
      <c r="A73" s="4" t="inlineStr">
        <is>
          <t>Unrealized gain (loss) on hedge instruments, net of tax</t>
        </is>
      </c>
      <c r="B73" s="5" t="n">
        <v>1411</v>
      </c>
      <c r="I73" s="5" t="n">
        <v>1411</v>
      </c>
    </row>
    <row r="74">
      <c r="A74" s="4" t="inlineStr">
        <is>
          <t>Net income (loss)</t>
        </is>
      </c>
      <c r="B74" s="5" t="n">
        <v>35289</v>
      </c>
      <c r="K74" s="5" t="n">
        <v>35289</v>
      </c>
    </row>
    <row r="75">
      <c r="A75" s="4" t="inlineStr">
        <is>
          <t>Ending balance (shares) at Sep. 26, 2020</t>
        </is>
      </c>
      <c r="E75" s="5" t="n">
        <v>80989</v>
      </c>
    </row>
    <row r="76">
      <c r="A76" s="4" t="inlineStr">
        <is>
          <t>Balance at end of period at Sep. 26, 2020</t>
        </is>
      </c>
      <c r="B76" s="6" t="n">
        <v>864963</v>
      </c>
      <c r="E76" s="6" t="n">
        <v>818</v>
      </c>
      <c r="G76" s="6" t="n">
        <v>790188</v>
      </c>
      <c r="I76" s="6" t="n">
        <v>-5944</v>
      </c>
      <c r="K76" s="6" t="n">
        <v>107801</v>
      </c>
      <c r="N76" s="6" t="n">
        <v>-27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Net revenue</t>
        </is>
      </c>
      <c r="B4" s="6" t="n">
        <v>485353</v>
      </c>
      <c r="C4" s="6" t="n">
        <v>431902</v>
      </c>
      <c r="D4" s="6" t="n">
        <v>1215064</v>
      </c>
      <c r="E4" s="6" t="n">
        <v>1322568</v>
      </c>
    </row>
    <row r="5">
      <c r="A5" s="4" t="inlineStr">
        <is>
          <t>Revenues recognized at a point in time</t>
        </is>
      </c>
    </row>
    <row r="6">
      <c r="A6" s="3" t="inlineStr">
        <is>
          <t>Disaggregation of Revenue [Line Items]</t>
        </is>
      </c>
    </row>
    <row r="7">
      <c r="A7" s="4" t="inlineStr">
        <is>
          <t>Net revenue</t>
        </is>
      </c>
      <c r="B7" s="5" t="n">
        <v>447403</v>
      </c>
      <c r="C7" s="5" t="n">
        <v>394709</v>
      </c>
      <c r="D7" s="5" t="n">
        <v>1111118</v>
      </c>
      <c r="E7" s="5" t="n">
        <v>1211942</v>
      </c>
    </row>
    <row r="8">
      <c r="A8" s="4" t="inlineStr">
        <is>
          <t>Revenues recognized over time</t>
        </is>
      </c>
    </row>
    <row r="9">
      <c r="A9" s="3" t="inlineStr">
        <is>
          <t>Disaggregation of Revenue [Line Items]</t>
        </is>
      </c>
    </row>
    <row r="10">
      <c r="A10" s="4" t="inlineStr">
        <is>
          <t>Net revenue</t>
        </is>
      </c>
      <c r="B10" s="6" t="n">
        <v>37950</v>
      </c>
      <c r="C10" s="6" t="n">
        <v>37193</v>
      </c>
      <c r="D10" s="6" t="n">
        <v>103946</v>
      </c>
      <c r="E10" s="6" t="n">
        <v>1106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Activity of Allowance for Expected Credit Loss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ounts Receivable, Allowance for Credit Loss [Roll Forward]</t>
        </is>
      </c>
    </row>
    <row r="4">
      <c r="A4" s="4" t="inlineStr">
        <is>
          <t>Beginning balance</t>
        </is>
      </c>
      <c r="D4" s="6" t="n">
        <v>-3040</v>
      </c>
    </row>
    <row r="5">
      <c r="A5" s="4" t="inlineStr">
        <is>
          <t>Current-period provision for expected credit losses</t>
        </is>
      </c>
      <c r="B5" s="6" t="n">
        <v>-100</v>
      </c>
      <c r="C5" s="6" t="n">
        <v>-2400</v>
      </c>
      <c r="D5" s="5" t="n">
        <v>-482</v>
      </c>
      <c r="E5" s="6" t="n">
        <v>-6265</v>
      </c>
    </row>
    <row r="6">
      <c r="A6" s="4" t="inlineStr">
        <is>
          <t>Write-offs charged against the allowance</t>
        </is>
      </c>
      <c r="D6" s="5" t="n">
        <v>775</v>
      </c>
    </row>
    <row r="7">
      <c r="A7" s="4" t="inlineStr">
        <is>
          <t>Other adjustments</t>
        </is>
      </c>
      <c r="D7" s="5" t="n">
        <v>2207</v>
      </c>
    </row>
    <row r="8">
      <c r="A8" s="4" t="inlineStr">
        <is>
          <t>Ending balance</t>
        </is>
      </c>
      <c r="B8" s="6" t="n">
        <v>-540</v>
      </c>
      <c r="D8" s="6" t="n">
        <v>-5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s (Details) $ in Millions</t>
        </is>
      </c>
      <c r="B1" s="2" t="inlineStr">
        <is>
          <t>Sep. 26, 2020USD ($)</t>
        </is>
      </c>
    </row>
    <row r="2">
      <c r="A2" s="4" t="inlineStr">
        <is>
          <t>Revenue, Remaining Performance Obligation, Expected Timing of Satisfaction, Start Date [Axis]: 2020-09-27</t>
        </is>
      </c>
    </row>
    <row r="3">
      <c r="A3" s="3" t="inlineStr">
        <is>
          <t>Revenue, Remaining Performance Obligation, Expected Timing of Satisfaction [Line Items]</t>
        </is>
      </c>
    </row>
    <row r="4">
      <c r="A4" s="4" t="inlineStr">
        <is>
          <t>Performance obligations expected to be satisfied</t>
        </is>
      </c>
      <c r="B4" s="8" t="n">
        <v>20.4</v>
      </c>
    </row>
    <row r="5">
      <c r="A5" s="4" t="inlineStr">
        <is>
          <t>Performance obligations expected to be satisfied, expected timing</t>
        </is>
      </c>
      <c r="B5" s="4" t="inlineStr">
        <is>
          <t>3 months</t>
        </is>
      </c>
    </row>
    <row r="6">
      <c r="A6" s="4" t="inlineStr">
        <is>
          <t>Revenue, Remaining Performance Obligation, Expected Timing of Satisfaction, Start Date [Axis]: 2021-01-03</t>
        </is>
      </c>
    </row>
    <row r="7">
      <c r="A7" s="3" t="inlineStr">
        <is>
          <t>Revenue, Remaining Performance Obligation, Expected Timing of Satisfaction [Line Items]</t>
        </is>
      </c>
    </row>
    <row r="8">
      <c r="A8" s="4" t="inlineStr">
        <is>
          <t>Performance obligations expected to be satisfied</t>
        </is>
      </c>
      <c r="B8" s="8" t="n">
        <v>41.6</v>
      </c>
    </row>
    <row r="9">
      <c r="A9" s="4" t="inlineStr">
        <is>
          <t>Performance obligations expected to be satisfied, expected timing</t>
        </is>
      </c>
      <c r="B9" s="4" t="inlineStr">
        <is>
          <t>1 year</t>
        </is>
      </c>
    </row>
    <row r="10">
      <c r="A10" s="4" t="inlineStr">
        <is>
          <t>Revenue, Remaining Performance Obligation, Expected Timing of Satisfaction, Start Date [Axis]: 2022-01-02</t>
        </is>
      </c>
    </row>
    <row r="11">
      <c r="A11" s="3" t="inlineStr">
        <is>
          <t>Revenue, Remaining Performance Obligation, Expected Timing of Satisfaction [Line Items]</t>
        </is>
      </c>
    </row>
    <row r="12">
      <c r="A12" s="4" t="inlineStr">
        <is>
          <t>Performance obligations expected to be satisfied</t>
        </is>
      </c>
      <c r="B12" s="8" t="n">
        <v>12.5</v>
      </c>
    </row>
    <row r="13">
      <c r="A13" s="4" t="inlineStr">
        <is>
          <t>Performance obligations expected to be satisfied, expected timing</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Performance obligations expected to be satisfied</t>
        </is>
      </c>
      <c r="B16" s="6" t="n">
        <v>3</v>
      </c>
    </row>
    <row r="17">
      <c r="A17" s="4" t="inlineStr">
        <is>
          <t>Performance obligations expected to be satisfied, expected timing</t>
        </is>
      </c>
      <c r="B17" s="4" t="inlineStr">
        <is>
          <t>1 year</t>
        </is>
      </c>
    </row>
    <row r="18">
      <c r="A18" s="4" t="inlineStr">
        <is>
          <t>Revenue, Remaining Performance Obligation, Expected Timing of Satisfaction, Start Date [Axis]: 2023-12-31</t>
        </is>
      </c>
    </row>
    <row r="19">
      <c r="A19" s="3" t="inlineStr">
        <is>
          <t>Revenue, Remaining Performance Obligation, Expected Timing of Satisfaction [Line Items]</t>
        </is>
      </c>
    </row>
    <row r="20">
      <c r="A20" s="4" t="inlineStr">
        <is>
          <t>Performance obligations expected to be satisfied</t>
        </is>
      </c>
      <c r="B20" s="8" t="n">
        <v>0.1</v>
      </c>
    </row>
    <row r="21">
      <c r="A21" s="4" t="inlineStr">
        <is>
          <t>Performance obligations expected to be satisfied, expected timing</t>
        </is>
      </c>
      <c r="B21"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Jun. 27, 2020</t>
        </is>
      </c>
      <c r="C2" s="2" t="inlineStr">
        <is>
          <t>Sep. 26, 2020</t>
        </is>
      </c>
      <c r="D2" s="2" t="inlineStr">
        <is>
          <t>Dec. 28, 2019</t>
        </is>
      </c>
    </row>
    <row r="3">
      <c r="A3" s="3" t="inlineStr">
        <is>
          <t>Lessee, Lease, Description [Line Items]</t>
        </is>
      </c>
    </row>
    <row r="4">
      <c r="A4" s="4" t="inlineStr">
        <is>
          <t>Lease concessions</t>
        </is>
      </c>
      <c r="C4" s="6" t="n">
        <v>6319</v>
      </c>
      <c r="D4" s="6" t="n">
        <v>0</v>
      </c>
    </row>
    <row r="5">
      <c r="A5" s="4" t="inlineStr">
        <is>
          <t>Minimum</t>
        </is>
      </c>
    </row>
    <row r="6">
      <c r="A6" s="3" t="inlineStr">
        <is>
          <t>Lessee, Lease, Description [Line Items]</t>
        </is>
      </c>
    </row>
    <row r="7">
      <c r="A7" s="4" t="inlineStr">
        <is>
          <t>Lease extension term, COVID-19 related (in months)</t>
        </is>
      </c>
      <c r="B7" s="4" t="inlineStr">
        <is>
          <t>3 months</t>
        </is>
      </c>
    </row>
    <row r="8">
      <c r="A8" s="4" t="inlineStr">
        <is>
          <t>Maximum</t>
        </is>
      </c>
    </row>
    <row r="9">
      <c r="A9" s="3" t="inlineStr">
        <is>
          <t>Lessee, Lease, Description [Line Items]</t>
        </is>
      </c>
    </row>
    <row r="10">
      <c r="A10" s="4" t="inlineStr">
        <is>
          <t>Lease extension term, COVID-19 related (in months)</t>
        </is>
      </c>
      <c r="B10" s="4" t="inlineStr">
        <is>
          <t>12 months</t>
        </is>
      </c>
    </row>
    <row r="11">
      <c r="A11" s="4" t="inlineStr">
        <is>
          <t>Stores, laboratories, distribution centers, offices | Minimum</t>
        </is>
      </c>
    </row>
    <row r="12">
      <c r="A12" s="3" t="inlineStr">
        <is>
          <t>Lessee, Lease, Description [Line Items]</t>
        </is>
      </c>
    </row>
    <row r="13">
      <c r="A13" s="4" t="inlineStr">
        <is>
          <t>Lease terms (in years)</t>
        </is>
      </c>
      <c r="C13" s="4" t="inlineStr">
        <is>
          <t>5 years</t>
        </is>
      </c>
    </row>
    <row r="14">
      <c r="A14" s="4" t="inlineStr">
        <is>
          <t>Renewal terms (in years)</t>
        </is>
      </c>
      <c r="C14" s="4" t="inlineStr">
        <is>
          <t>1 year</t>
        </is>
      </c>
    </row>
    <row r="15">
      <c r="A15" s="4" t="inlineStr">
        <is>
          <t>Stores, laboratories, distribution centers, offices | Maximum</t>
        </is>
      </c>
    </row>
    <row r="16">
      <c r="A16" s="3" t="inlineStr">
        <is>
          <t>Lessee, Lease, Description [Line Items]</t>
        </is>
      </c>
    </row>
    <row r="17">
      <c r="A17" s="4" t="inlineStr">
        <is>
          <t>Lease terms (in years)</t>
        </is>
      </c>
      <c r="C17" s="4" t="inlineStr">
        <is>
          <t>10 years</t>
        </is>
      </c>
    </row>
    <row r="18">
      <c r="A18" s="4" t="inlineStr">
        <is>
          <t>Renewal terms (in years)</t>
        </is>
      </c>
      <c r="C1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Type and Classification (Details) - USD ($) $ in Thousands</t>
        </is>
      </c>
      <c r="B1" s="2" t="inlineStr">
        <is>
          <t>Sep. 26, 2020</t>
        </is>
      </c>
      <c r="C1" s="2" t="inlineStr">
        <is>
          <t>Dec. 28, 2019</t>
        </is>
      </c>
    </row>
    <row r="2">
      <c r="A2" s="3" t="inlineStr">
        <is>
          <t>ASSETS</t>
        </is>
      </c>
    </row>
    <row r="3">
      <c r="A3" s="4" t="inlineStr">
        <is>
          <t>Finance lease, right of use assets</t>
        </is>
      </c>
      <c r="B3" s="6" t="n">
        <v>25537</v>
      </c>
      <c r="C3" s="6" t="n">
        <v>28128</v>
      </c>
    </row>
    <row r="4">
      <c r="A4" s="4" t="inlineStr">
        <is>
          <t>Operating lease, right of use assets</t>
        </is>
      </c>
      <c r="B4" s="5" t="n">
        <v>335860</v>
      </c>
      <c r="C4" s="5" t="n">
        <v>348090</v>
      </c>
    </row>
    <row r="5">
      <c r="A5" s="4" t="inlineStr">
        <is>
          <t>Total leased assets</t>
        </is>
      </c>
      <c r="B5" s="5" t="n">
        <v>361397</v>
      </c>
      <c r="C5" s="5" t="n">
        <v>376218</v>
      </c>
    </row>
    <row r="6">
      <c r="A6" s="4" t="inlineStr">
        <is>
          <t>Accumulated amortization</t>
        </is>
      </c>
      <c r="B6" s="5" t="n">
        <v>11600</v>
      </c>
      <c r="C6" s="5" t="n">
        <v>8300</v>
      </c>
    </row>
    <row r="7">
      <c r="A7" s="4" t="inlineStr">
        <is>
          <t>TIA treated as reduction of lease payments used to measure operating lease ROU assets</t>
        </is>
      </c>
      <c r="B7" s="5" t="n">
        <v>34900</v>
      </c>
      <c r="C7" s="5" t="n">
        <v>35200</v>
      </c>
    </row>
    <row r="8">
      <c r="A8" s="4" t="inlineStr">
        <is>
          <t>TIA treated as reduction of lease payments used to measure ROU assets</t>
        </is>
      </c>
      <c r="B8" s="5" t="n">
        <v>-17000</v>
      </c>
      <c r="C8" s="5" t="n">
        <v>-15000</v>
      </c>
    </row>
    <row r="9">
      <c r="A9" s="4" t="inlineStr">
        <is>
          <t>TIA receivable netted to operating lease liabilities</t>
        </is>
      </c>
      <c r="B9" s="6" t="n">
        <v>3900</v>
      </c>
      <c r="C9" s="6" t="n">
        <v>5900</v>
      </c>
    </row>
    <row r="10">
      <c r="A10" s="4" t="inlineStr">
        <is>
          <t>Finance lease, right of use assets, balance sheet</t>
        </is>
      </c>
      <c r="B10" s="4" t="inlineStr">
        <is>
          <t>us-gaap:PropertyPlantAndEquipmentAndFinanceLeaseRightOfUseAssetAfterAccumulatedDepreciationAndAmortization</t>
        </is>
      </c>
      <c r="C10" s="4" t="inlineStr">
        <is>
          <t>us-gaap:PropertyPlantAndEquipmentAndFinanceLeaseRightOfUseAssetAfterAccumulatedDepreciationAndAmortization</t>
        </is>
      </c>
    </row>
    <row r="11">
      <c r="A11" s="3" t="inlineStr">
        <is>
          <t>LIABILITIES</t>
        </is>
      </c>
    </row>
    <row r="12">
      <c r="A12" s="4" t="inlineStr">
        <is>
          <t>Finance lease liability, current</t>
        </is>
      </c>
      <c r="B12" s="6" t="n">
        <v>3537</v>
      </c>
      <c r="C12" s="6" t="n">
        <v>3259</v>
      </c>
    </row>
    <row r="13">
      <c r="A13" s="4" t="inlineStr">
        <is>
          <t>Operating lease liability, current</t>
        </is>
      </c>
      <c r="B13" s="5" t="n">
        <v>57036</v>
      </c>
      <c r="C13" s="5" t="n">
        <v>51937</v>
      </c>
    </row>
    <row r="14">
      <c r="A14" s="4" t="inlineStr">
        <is>
          <t>Finance lease liabilities, non-current</t>
        </is>
      </c>
      <c r="B14" s="5" t="n">
        <v>28073</v>
      </c>
      <c r="C14" s="5" t="n">
        <v>30037</v>
      </c>
    </row>
    <row r="15">
      <c r="A15" s="4" t="inlineStr">
        <is>
          <t>Operating lease liabilities, non-current</t>
        </is>
      </c>
      <c r="B15" s="5" t="n">
        <v>320155</v>
      </c>
      <c r="C15" s="5" t="n">
        <v>331769</v>
      </c>
    </row>
    <row r="16">
      <c r="A16" s="4" t="inlineStr">
        <is>
          <t>Total lease liabilities</t>
        </is>
      </c>
      <c r="B16" s="6" t="n">
        <v>408801</v>
      </c>
      <c r="C16" s="6" t="n">
        <v>417002</v>
      </c>
    </row>
    <row r="17">
      <c r="A17" s="4" t="inlineStr">
        <is>
          <t>Finance lease liabilities, current, balance sheet</t>
        </is>
      </c>
      <c r="B17" s="4" t="inlineStr">
        <is>
          <t>us-gaap:LongTermDebtAndCapitalLeaseObligationsCurrent</t>
        </is>
      </c>
      <c r="C17" s="4" t="inlineStr">
        <is>
          <t>us-gaap:LongTermDebtAndCapitalLeaseObligationsCurrent</t>
        </is>
      </c>
    </row>
    <row r="18">
      <c r="A18" s="4" t="inlineStr">
        <is>
          <t>Finance lease liabilities, non-current, balance sheet</t>
        </is>
      </c>
      <c r="B18" s="4" t="inlineStr">
        <is>
          <t>us-gaap:LongTermDebtAndCapitalLeaseObligations</t>
        </is>
      </c>
      <c r="C18" s="4" t="inlineStr">
        <is>
          <t>us-gaap:LongTermDebtAndCapitalLeaseObligation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 Cost</t>
        </is>
      </c>
    </row>
    <row r="4">
      <c r="A4" s="4" t="inlineStr">
        <is>
          <t>Operating lease cost</t>
        </is>
      </c>
      <c r="B4" s="6" t="n">
        <v>19473</v>
      </c>
      <c r="C4" s="6" t="n">
        <v>18542</v>
      </c>
      <c r="D4" s="6" t="n">
        <v>57885</v>
      </c>
      <c r="E4" s="6" t="n">
        <v>54955</v>
      </c>
    </row>
    <row r="5">
      <c r="A5" s="4" t="inlineStr">
        <is>
          <t>Variable lease cost</t>
        </is>
      </c>
      <c r="B5" s="5" t="n">
        <v>7203</v>
      </c>
      <c r="C5" s="5" t="n">
        <v>6745</v>
      </c>
      <c r="D5" s="5" t="n">
        <v>20369</v>
      </c>
      <c r="E5" s="5" t="n">
        <v>19803</v>
      </c>
    </row>
    <row r="6">
      <c r="A6" s="4" t="inlineStr">
        <is>
          <t>Sublease income</t>
        </is>
      </c>
      <c r="B6" s="5" t="n">
        <v>-896</v>
      </c>
      <c r="C6" s="5" t="n">
        <v>-965</v>
      </c>
      <c r="D6" s="5" t="n">
        <v>-1778</v>
      </c>
      <c r="E6" s="5" t="n">
        <v>-2881</v>
      </c>
    </row>
    <row r="7">
      <c r="A7" s="4" t="inlineStr">
        <is>
          <t>Amortization of finance lease assets</t>
        </is>
      </c>
      <c r="B7" s="5" t="n">
        <v>1143</v>
      </c>
      <c r="C7" s="5" t="n">
        <v>1176</v>
      </c>
      <c r="D7" s="5" t="n">
        <v>3424</v>
      </c>
      <c r="E7" s="5" t="n">
        <v>3231</v>
      </c>
    </row>
    <row r="8">
      <c r="A8" s="4" t="inlineStr">
        <is>
          <t>Interest on finance lease liabilities</t>
        </is>
      </c>
      <c r="B8" s="5" t="n">
        <v>826</v>
      </c>
      <c r="C8" s="5" t="n">
        <v>903</v>
      </c>
      <c r="D8" s="5" t="n">
        <v>2550</v>
      </c>
      <c r="E8" s="5" t="n">
        <v>2689</v>
      </c>
    </row>
    <row r="9">
      <c r="A9" s="4" t="inlineStr">
        <is>
          <t>Net lease cost</t>
        </is>
      </c>
      <c r="B9" s="6" t="n">
        <v>27749</v>
      </c>
      <c r="C9" s="6" t="n">
        <v>26401</v>
      </c>
      <c r="D9" s="6" t="n">
        <v>82450</v>
      </c>
      <c r="E9" s="6" t="n">
        <v>777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Term and Discount Rate (Details)</t>
        </is>
      </c>
      <c r="B1" s="2" t="inlineStr">
        <is>
          <t>Sep. 26, 2020</t>
        </is>
      </c>
      <c r="C1" s="2" t="inlineStr">
        <is>
          <t>Dec. 28, 2019</t>
        </is>
      </c>
    </row>
    <row r="2">
      <c r="A2" s="3" t="inlineStr">
        <is>
          <t>Leases [Abstract]</t>
        </is>
      </c>
    </row>
    <row r="3">
      <c r="A3" s="4" t="inlineStr">
        <is>
          <t>Operating leases, weighted average remaining lease term (months)</t>
        </is>
      </c>
      <c r="B3" s="4" t="inlineStr">
        <is>
          <t>78 months</t>
        </is>
      </c>
      <c r="C3" s="4" t="inlineStr">
        <is>
          <t>82 months</t>
        </is>
      </c>
    </row>
    <row r="4">
      <c r="A4" s="4" t="inlineStr">
        <is>
          <t>Finance leases, weighted average remaining lease term (months)</t>
        </is>
      </c>
      <c r="B4" s="4" t="inlineStr">
        <is>
          <t>83 months</t>
        </is>
      </c>
      <c r="C4" s="4" t="inlineStr">
        <is>
          <t>88 months</t>
        </is>
      </c>
    </row>
    <row r="5">
      <c r="A5" s="4" t="inlineStr">
        <is>
          <t>Operating leases, weighted average discount rate (percent)</t>
        </is>
      </c>
      <c r="B5" s="4" t="inlineStr">
        <is>
          <t>4.70%</t>
        </is>
      </c>
      <c r="C5" s="4" t="inlineStr">
        <is>
          <t>4.60%</t>
        </is>
      </c>
    </row>
    <row r="6">
      <c r="A6" s="4" t="inlineStr">
        <is>
          <t>Finance leases, weighted average discount rate (percent)</t>
        </is>
      </c>
      <c r="B6" s="4" t="inlineStr">
        <is>
          <t>12.50%</t>
        </is>
      </c>
      <c r="C6" s="4" t="inlineStr">
        <is>
          <t>13.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26, 2020</t>
        </is>
      </c>
      <c r="C2" s="2" t="inlineStr">
        <is>
          <t>Sep. 28, 2019</t>
        </is>
      </c>
    </row>
    <row r="3">
      <c r="A3" s="3" t="inlineStr">
        <is>
          <t>Cash paid for amounts included in the measurement of lease liabilities</t>
        </is>
      </c>
    </row>
    <row r="4">
      <c r="A4" s="4" t="inlineStr">
        <is>
          <t>Operating cash outflows - operating leases</t>
        </is>
      </c>
      <c r="B4" s="6" t="n">
        <v>53816</v>
      </c>
      <c r="C4" s="6" t="n">
        <v>558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Thousands</t>
        </is>
      </c>
      <c r="B1" s="2" t="inlineStr">
        <is>
          <t>Sep. 26, 2020</t>
        </is>
      </c>
      <c r="C1" s="2" t="inlineStr">
        <is>
          <t>Dec. 28, 2019</t>
        </is>
      </c>
    </row>
    <row r="2">
      <c r="A2" s="3" t="inlineStr">
        <is>
          <t>Operating Leases</t>
        </is>
      </c>
    </row>
    <row r="3">
      <c r="A3" s="4" t="inlineStr">
        <is>
          <t>2020</t>
        </is>
      </c>
      <c r="B3" s="6" t="n">
        <v>9313</v>
      </c>
    </row>
    <row r="4">
      <c r="A4" s="4" t="inlineStr">
        <is>
          <t>2021</t>
        </is>
      </c>
      <c r="B4" s="5" t="n">
        <v>82019</v>
      </c>
    </row>
    <row r="5">
      <c r="A5" s="4" t="inlineStr">
        <is>
          <t>2022</t>
        </is>
      </c>
      <c r="B5" s="5" t="n">
        <v>74613</v>
      </c>
    </row>
    <row r="6">
      <c r="A6" s="4" t="inlineStr">
        <is>
          <t>2023</t>
        </is>
      </c>
      <c r="B6" s="5" t="n">
        <v>66867</v>
      </c>
    </row>
    <row r="7">
      <c r="A7" s="4" t="inlineStr">
        <is>
          <t>2024</t>
        </is>
      </c>
      <c r="B7" s="5" t="n">
        <v>57690</v>
      </c>
    </row>
    <row r="8">
      <c r="A8" s="4" t="inlineStr">
        <is>
          <t>Thereafter</t>
        </is>
      </c>
      <c r="B8" s="5" t="n">
        <v>151914</v>
      </c>
    </row>
    <row r="9">
      <c r="A9" s="4" t="inlineStr">
        <is>
          <t>Total lease liabilities</t>
        </is>
      </c>
      <c r="B9" s="5" t="n">
        <v>442416</v>
      </c>
    </row>
    <row r="10">
      <c r="A10" s="4" t="inlineStr">
        <is>
          <t>Less: Interest</t>
        </is>
      </c>
      <c r="B10" s="5" t="n">
        <v>65225</v>
      </c>
    </row>
    <row r="11">
      <c r="A11" s="4" t="inlineStr">
        <is>
          <t>Present value of lease liabilities</t>
        </is>
      </c>
      <c r="B11" s="5" t="n">
        <v>377191</v>
      </c>
    </row>
    <row r="12">
      <c r="A12" s="3" t="inlineStr">
        <is>
          <t>Finance Leases</t>
        </is>
      </c>
    </row>
    <row r="13">
      <c r="A13" s="4" t="inlineStr">
        <is>
          <t>2020</t>
        </is>
      </c>
      <c r="B13" s="5" t="n">
        <v>1358</v>
      </c>
    </row>
    <row r="14">
      <c r="A14" s="4" t="inlineStr">
        <is>
          <t>2021</t>
        </is>
      </c>
      <c r="B14" s="5" t="n">
        <v>7280</v>
      </c>
    </row>
    <row r="15">
      <c r="A15" s="4" t="inlineStr">
        <is>
          <t>2022</t>
        </is>
      </c>
      <c r="B15" s="5" t="n">
        <v>7215</v>
      </c>
    </row>
    <row r="16">
      <c r="A16" s="4" t="inlineStr">
        <is>
          <t>2023</t>
        </is>
      </c>
      <c r="B16" s="5" t="n">
        <v>6241</v>
      </c>
    </row>
    <row r="17">
      <c r="A17" s="4" t="inlineStr">
        <is>
          <t>2024</t>
        </is>
      </c>
      <c r="B17" s="5" t="n">
        <v>4673</v>
      </c>
    </row>
    <row r="18">
      <c r="A18" s="4" t="inlineStr">
        <is>
          <t>Thereafter</t>
        </is>
      </c>
      <c r="B18" s="5" t="n">
        <v>16459</v>
      </c>
    </row>
    <row r="19">
      <c r="A19" s="4" t="inlineStr">
        <is>
          <t>Total lease liabilities</t>
        </is>
      </c>
      <c r="B19" s="5" t="n">
        <v>43226</v>
      </c>
    </row>
    <row r="20">
      <c r="A20" s="4" t="inlineStr">
        <is>
          <t>Less: Interest</t>
        </is>
      </c>
      <c r="B20" s="5" t="n">
        <v>11616</v>
      </c>
    </row>
    <row r="21">
      <c r="A21" s="4" t="inlineStr">
        <is>
          <t>Finance lease obligations</t>
        </is>
      </c>
      <c r="B21" s="5" t="n">
        <v>31610</v>
      </c>
      <c r="C21" s="6" t="n">
        <v>33296</v>
      </c>
    </row>
    <row r="22">
      <c r="A22" s="4" t="inlineStr">
        <is>
          <t>Operating lease payments related to reasonably certain option extensions included in total lease payments</t>
        </is>
      </c>
      <c r="B22" s="5" t="n">
        <v>63000</v>
      </c>
    </row>
    <row r="23">
      <c r="A23" s="4" t="inlineStr">
        <is>
          <t>Finance lease payments related to reasonably certain option extensions included in total lease payments</t>
        </is>
      </c>
      <c r="B23" s="5" t="n">
        <v>1700</v>
      </c>
    </row>
    <row r="24">
      <c r="A24" s="4" t="inlineStr">
        <is>
          <t>Minimum lease payments for leases signed but not yet commenced excluded from lease liability</t>
        </is>
      </c>
      <c r="B24" s="6" t="n">
        <v>29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30"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 $ in Thousands</t>
        </is>
      </c>
      <c r="B1" s="2" t="inlineStr">
        <is>
          <t>Oct. 20, 2020USD ($)</t>
        </is>
      </c>
      <c r="C1" s="2" t="inlineStr">
        <is>
          <t>Feb. 27, 2020USD ($)</t>
        </is>
      </c>
      <c r="D1" s="2" t="inlineStr">
        <is>
          <t>Nov. 08, 2017USD ($)</t>
        </is>
      </c>
      <c r="E1" s="2" t="inlineStr">
        <is>
          <t>Nov. 30, 2019USD ($)plaintiff</t>
        </is>
      </c>
      <c r="F1" s="2" t="inlineStr">
        <is>
          <t>May 31, 2017USD ($)</t>
        </is>
      </c>
      <c r="G1" s="2" t="inlineStr">
        <is>
          <t>Sep. 26, 2020USD ($)</t>
        </is>
      </c>
      <c r="H1" s="2" t="inlineStr">
        <is>
          <t>Sep. 28, 2019USD ($)</t>
        </is>
      </c>
      <c r="I1" s="2" t="inlineStr">
        <is>
          <t>Jul. 01, 2017USD ($)</t>
        </is>
      </c>
      <c r="J1" s="2" t="inlineStr">
        <is>
          <t>Sep. 26, 2020USD ($)</t>
        </is>
      </c>
      <c r="K1" s="2" t="inlineStr">
        <is>
          <t>Sep. 28, 2019USD ($)</t>
        </is>
      </c>
    </row>
    <row r="2">
      <c r="A2" s="3" t="inlineStr">
        <is>
          <t>Loss Contingencies [Line Items]</t>
        </is>
      </c>
    </row>
    <row r="3">
      <c r="A3" s="4" t="inlineStr">
        <is>
          <t>Charge for litigation settlement</t>
        </is>
      </c>
      <c r="G3" s="6" t="n">
        <v>0</v>
      </c>
      <c r="H3" s="6" t="n">
        <v>0</v>
      </c>
      <c r="J3" s="6" t="n">
        <v>4395</v>
      </c>
      <c r="K3" s="6" t="n">
        <v>0</v>
      </c>
    </row>
    <row r="4">
      <c r="A4" s="4" t="inlineStr">
        <is>
          <t>1-800 Contacts Matter</t>
        </is>
      </c>
    </row>
    <row r="5">
      <c r="A5" s="3" t="inlineStr">
        <is>
          <t>Loss Contingencies [Line Items]</t>
        </is>
      </c>
    </row>
    <row r="6">
      <c r="A6" s="4" t="inlineStr">
        <is>
          <t>Amount of litigation settlement</t>
        </is>
      </c>
      <c r="F6" s="6" t="n">
        <v>7000</v>
      </c>
    </row>
    <row r="7">
      <c r="A7" s="4" t="inlineStr">
        <is>
          <t>Charge for litigation settlement</t>
        </is>
      </c>
      <c r="I7" s="6" t="n">
        <v>7000</v>
      </c>
    </row>
    <row r="8">
      <c r="A8" s="4" t="inlineStr">
        <is>
          <t>Percent of settlement award deposited in escrow account (percent)</t>
        </is>
      </c>
      <c r="D8" s="4" t="inlineStr">
        <is>
          <t>50.00%</t>
        </is>
      </c>
    </row>
    <row r="9">
      <c r="A9" s="4" t="inlineStr">
        <is>
          <t>Amount of settlement deposited in escrow account</t>
        </is>
      </c>
      <c r="D9" s="6" t="n">
        <v>3500</v>
      </c>
    </row>
    <row r="10">
      <c r="A10" s="4" t="inlineStr">
        <is>
          <t>1-800 Contacts Matter | Subsequent Event</t>
        </is>
      </c>
    </row>
    <row r="11">
      <c r="A11" s="3" t="inlineStr">
        <is>
          <t>Loss Contingencies [Line Items]</t>
        </is>
      </c>
    </row>
    <row r="12">
      <c r="A12" s="4" t="inlineStr">
        <is>
          <t>Percent of settlement award deposited in escrow account (percent)</t>
        </is>
      </c>
      <c r="B12" s="4" t="inlineStr">
        <is>
          <t>50.00%</t>
        </is>
      </c>
    </row>
    <row r="13">
      <c r="A13" s="4" t="inlineStr">
        <is>
          <t>Amount of settlement deposited in escrow account</t>
        </is>
      </c>
      <c r="B13" s="6" t="n">
        <v>3500</v>
      </c>
    </row>
    <row r="14">
      <c r="A14" s="4" t="inlineStr">
        <is>
          <t>Wage and hours</t>
        </is>
      </c>
    </row>
    <row r="15">
      <c r="A15" s="3" t="inlineStr">
        <is>
          <t>Loss Contingencies [Line Items]</t>
        </is>
      </c>
    </row>
    <row r="16">
      <c r="A16" s="4" t="inlineStr">
        <is>
          <t>Gross settlement fund to be paid</t>
        </is>
      </c>
      <c r="C16" s="6" t="n">
        <v>3500</v>
      </c>
    </row>
    <row r="17">
      <c r="A17" s="4" t="inlineStr">
        <is>
          <t>Fair Labor Standards Act</t>
        </is>
      </c>
    </row>
    <row r="18">
      <c r="A18" s="3" t="inlineStr">
        <is>
          <t>Loss Contingencies [Line Items]</t>
        </is>
      </c>
    </row>
    <row r="19">
      <c r="A19" s="4" t="inlineStr">
        <is>
          <t>Number of former employees | plaintiff</t>
        </is>
      </c>
      <c r="E19" s="5" t="n">
        <v>6</v>
      </c>
    </row>
    <row r="20">
      <c r="A20" s="4" t="inlineStr">
        <is>
          <t>Fair Labor Standards Act | Maximum</t>
        </is>
      </c>
    </row>
    <row r="21">
      <c r="A21" s="3" t="inlineStr">
        <is>
          <t>Loss Contingencies [Line Items]</t>
        </is>
      </c>
    </row>
    <row r="22">
      <c r="A22" s="4" t="inlineStr">
        <is>
          <t>Amount of litigation settlement</t>
        </is>
      </c>
      <c r="E22" s="6" t="n">
        <v>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income</t>
        </is>
      </c>
      <c r="B4" s="6" t="n">
        <v>1198</v>
      </c>
      <c r="C4" s="6" t="n">
        <v>28879</v>
      </c>
    </row>
    <row r="5">
      <c r="A5" s="3" t="inlineStr">
        <is>
          <t>Adjustments to reconcile net income to net cash provided by operating activities:</t>
        </is>
      </c>
    </row>
    <row r="6">
      <c r="A6" s="4" t="inlineStr">
        <is>
          <t>Depreciation and amortization</t>
        </is>
      </c>
      <c r="B6" s="5" t="n">
        <v>68970</v>
      </c>
      <c r="C6" s="5" t="n">
        <v>63570</v>
      </c>
    </row>
    <row r="7">
      <c r="A7" s="4" t="inlineStr">
        <is>
          <t>Amortization of debt discount and deferred financing costs</t>
        </is>
      </c>
      <c r="B7" s="5" t="n">
        <v>7248</v>
      </c>
      <c r="C7" s="5" t="n">
        <v>1071</v>
      </c>
    </row>
    <row r="8">
      <c r="A8" s="4" t="inlineStr">
        <is>
          <t>Asset impairment</t>
        </is>
      </c>
      <c r="B8" s="5" t="n">
        <v>20916</v>
      </c>
      <c r="C8" s="5" t="n">
        <v>7387</v>
      </c>
    </row>
    <row r="9">
      <c r="A9" s="4" t="inlineStr">
        <is>
          <t>Deferred income tax expense (benefit)</t>
        </is>
      </c>
      <c r="B9" s="5" t="n">
        <v>-6735</v>
      </c>
      <c r="C9" s="5" t="n">
        <v>651</v>
      </c>
    </row>
    <row r="10">
      <c r="A10" s="4" t="inlineStr">
        <is>
          <t>Stock based compensation expense</t>
        </is>
      </c>
      <c r="B10" s="5" t="n">
        <v>8335</v>
      </c>
      <c r="C10" s="5" t="n">
        <v>10840</v>
      </c>
    </row>
    <row r="11">
      <c r="A11" s="4" t="inlineStr">
        <is>
          <t>Losses (gains) on change in fair value of derivatives</t>
        </is>
      </c>
      <c r="B11" s="5" t="n">
        <v>4596</v>
      </c>
      <c r="C11" s="5" t="n">
        <v>0</v>
      </c>
    </row>
    <row r="12">
      <c r="A12" s="4" t="inlineStr">
        <is>
          <t>Inventory adjustments</t>
        </is>
      </c>
      <c r="B12" s="5" t="n">
        <v>3502</v>
      </c>
      <c r="C12" s="5" t="n">
        <v>3065</v>
      </c>
    </row>
    <row r="13">
      <c r="A13" s="4" t="inlineStr">
        <is>
          <t>Credit loss expense</t>
        </is>
      </c>
      <c r="B13" s="5" t="n">
        <v>482</v>
      </c>
      <c r="C13" s="5" t="n">
        <v>6265</v>
      </c>
    </row>
    <row r="14">
      <c r="A14" s="4" t="inlineStr">
        <is>
          <t>Loss on extinguishment of debt</t>
        </is>
      </c>
      <c r="B14" s="5" t="n">
        <v>0</v>
      </c>
      <c r="C14" s="5" t="n">
        <v>9786</v>
      </c>
    </row>
    <row r="15">
      <c r="A15" s="4" t="inlineStr">
        <is>
          <t>Other</t>
        </is>
      </c>
      <c r="B15" s="5" t="n">
        <v>1665</v>
      </c>
      <c r="C15" s="5" t="n">
        <v>1963</v>
      </c>
    </row>
    <row r="16">
      <c r="A16" s="3" t="inlineStr">
        <is>
          <t>Changes in operating assets and liabilities:</t>
        </is>
      </c>
    </row>
    <row r="17">
      <c r="A17" s="4" t="inlineStr">
        <is>
          <t>Accounts receivable</t>
        </is>
      </c>
      <c r="B17" s="5" t="n">
        <v>-5685</v>
      </c>
      <c r="C17" s="5" t="n">
        <v>-6023</v>
      </c>
    </row>
    <row r="18">
      <c r="A18" s="4" t="inlineStr">
        <is>
          <t>Inventories</t>
        </is>
      </c>
      <c r="B18" s="5" t="n">
        <v>12354</v>
      </c>
      <c r="C18" s="5" t="n">
        <v>1063</v>
      </c>
    </row>
    <row r="19">
      <c r="A19" s="4" t="inlineStr">
        <is>
          <t>Other assets</t>
        </is>
      </c>
      <c r="B19" s="5" t="n">
        <v>2538</v>
      </c>
      <c r="C19" s="5" t="n">
        <v>11373</v>
      </c>
    </row>
    <row r="20">
      <c r="A20" s="4" t="inlineStr">
        <is>
          <t>Accounts payable</t>
        </is>
      </c>
      <c r="B20" s="5" t="n">
        <v>27847</v>
      </c>
      <c r="C20" s="5" t="n">
        <v>1694</v>
      </c>
    </row>
    <row r="21">
      <c r="A21" s="4" t="inlineStr">
        <is>
          <t>Deferred revenue</t>
        </is>
      </c>
      <c r="B21" s="5" t="n">
        <v>219</v>
      </c>
      <c r="C21" s="5" t="n">
        <v>7068</v>
      </c>
    </row>
    <row r="22">
      <c r="A22" s="4" t="inlineStr">
        <is>
          <t>Other liabilities</t>
        </is>
      </c>
      <c r="B22" s="5" t="n">
        <v>56266</v>
      </c>
      <c r="C22" s="5" t="n">
        <v>22286</v>
      </c>
    </row>
    <row r="23">
      <c r="A23" s="4" t="inlineStr">
        <is>
          <t>Net cash provided by operating activities</t>
        </is>
      </c>
      <c r="B23" s="5" t="n">
        <v>203716</v>
      </c>
      <c r="C23" s="5" t="n">
        <v>170938</v>
      </c>
    </row>
    <row r="24">
      <c r="A24" s="3" t="inlineStr">
        <is>
          <t>Cash flows from investing activities:</t>
        </is>
      </c>
    </row>
    <row r="25">
      <c r="A25" s="4" t="inlineStr">
        <is>
          <t>Purchase of property and equipment</t>
        </is>
      </c>
      <c r="B25" s="5" t="n">
        <v>-40837</v>
      </c>
      <c r="C25" s="5" t="n">
        <v>-76472</v>
      </c>
    </row>
    <row r="26">
      <c r="A26" s="4" t="inlineStr">
        <is>
          <t>Other</t>
        </is>
      </c>
      <c r="B26" s="5" t="n">
        <v>323</v>
      </c>
      <c r="C26" s="5" t="n">
        <v>564</v>
      </c>
    </row>
    <row r="27">
      <c r="A27" s="4" t="inlineStr">
        <is>
          <t>Net cash used for investing activities</t>
        </is>
      </c>
      <c r="B27" s="5" t="n">
        <v>-40514</v>
      </c>
      <c r="C27" s="5" t="n">
        <v>-75908</v>
      </c>
    </row>
    <row r="28">
      <c r="A28" s="3" t="inlineStr">
        <is>
          <t>Cash flows from financing activities:</t>
        </is>
      </c>
    </row>
    <row r="29">
      <c r="A29" s="4" t="inlineStr">
        <is>
          <t>Borrowings on long-term debt, net of discounts</t>
        </is>
      </c>
      <c r="B29" s="5" t="n">
        <v>548769</v>
      </c>
      <c r="C29" s="5" t="n">
        <v>566550</v>
      </c>
    </row>
    <row r="30">
      <c r="A30" s="4" t="inlineStr">
        <is>
          <t>Repayments on long-term debt</t>
        </is>
      </c>
      <c r="B30" s="5" t="n">
        <v>-369269</v>
      </c>
      <c r="C30" s="5" t="n">
        <v>-564300</v>
      </c>
    </row>
    <row r="31">
      <c r="A31" s="4" t="inlineStr">
        <is>
          <t>Proceeds from exercise of stock options</t>
        </is>
      </c>
      <c r="B31" s="5" t="n">
        <v>10478</v>
      </c>
      <c r="C31" s="5" t="n">
        <v>9992</v>
      </c>
    </row>
    <row r="32">
      <c r="A32" s="4" t="inlineStr">
        <is>
          <t>Purchase of treasury stock</t>
        </is>
      </c>
      <c r="B32" s="5" t="n">
        <v>-93</v>
      </c>
      <c r="C32" s="5" t="n">
        <v>-25000</v>
      </c>
    </row>
    <row r="33">
      <c r="A33" s="4" t="inlineStr">
        <is>
          <t>Payments of debt issuance costs</t>
        </is>
      </c>
      <c r="B33" s="5" t="n">
        <v>-12462</v>
      </c>
      <c r="C33" s="5" t="n">
        <v>-2930</v>
      </c>
    </row>
    <row r="34">
      <c r="A34" s="4" t="inlineStr">
        <is>
          <t>Payments on finance lease obligations</t>
        </is>
      </c>
      <c r="B34" s="5" t="n">
        <v>-2517</v>
      </c>
      <c r="C34" s="5" t="n">
        <v>-2054</v>
      </c>
    </row>
    <row r="35">
      <c r="A35" s="4" t="inlineStr">
        <is>
          <t>Net cash provided by (used for) financing activities</t>
        </is>
      </c>
      <c r="B35" s="5" t="n">
        <v>174906</v>
      </c>
      <c r="C35" s="5" t="n">
        <v>-17742</v>
      </c>
    </row>
    <row r="36">
      <c r="A36" s="4" t="inlineStr">
        <is>
          <t>Net change in cash, cash equivalents and restricted cash</t>
        </is>
      </c>
      <c r="B36" s="5" t="n">
        <v>338108</v>
      </c>
      <c r="C36" s="5" t="n">
        <v>77288</v>
      </c>
    </row>
    <row r="37">
      <c r="A37" s="4" t="inlineStr">
        <is>
          <t>Cash, cash equivalents and restricted cash, beginning of year</t>
        </is>
      </c>
      <c r="B37" s="5" t="n">
        <v>40307</v>
      </c>
      <c r="C37" s="5" t="n">
        <v>17998</v>
      </c>
    </row>
    <row r="38">
      <c r="A38" s="4" t="inlineStr">
        <is>
          <t>Cash, cash equivalents and restricted cash, end of period</t>
        </is>
      </c>
      <c r="B38" s="5" t="n">
        <v>378415</v>
      </c>
      <c r="C38" s="5" t="n">
        <v>95286</v>
      </c>
    </row>
    <row r="39">
      <c r="A39" s="3" t="inlineStr">
        <is>
          <t>Supplemental cash flow disclosure information:</t>
        </is>
      </c>
    </row>
    <row r="40">
      <c r="A40" s="4" t="inlineStr">
        <is>
          <t>Cash paid for interest</t>
        </is>
      </c>
      <c r="B40" s="5" t="n">
        <v>19508</v>
      </c>
      <c r="C40" s="5" t="n">
        <v>25182</v>
      </c>
    </row>
    <row r="41">
      <c r="A41" s="4" t="inlineStr">
        <is>
          <t>Capital expenditures accrued at the end of the period</t>
        </is>
      </c>
      <c r="B41" s="5" t="n">
        <v>13516</v>
      </c>
      <c r="C41" s="5" t="n">
        <v>13808</v>
      </c>
    </row>
    <row r="42">
      <c r="A42" s="4" t="inlineStr">
        <is>
          <t>Right of use assets acquired under finance leases</t>
        </is>
      </c>
      <c r="B42" s="5" t="n">
        <v>1257</v>
      </c>
      <c r="C42" s="5" t="n">
        <v>9551</v>
      </c>
    </row>
    <row r="43">
      <c r="A43" s="4" t="inlineStr">
        <is>
          <t>Right of use assets acquired under operating leases</t>
        </is>
      </c>
      <c r="B43" s="6" t="n">
        <v>45154</v>
      </c>
      <c r="C43" s="6" t="n">
        <v>846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8" customWidth="1" min="5" max="5"/>
    <col width="21" customWidth="1" min="6" max="6"/>
  </cols>
  <sheetData>
    <row r="1">
      <c r="A1" s="1" t="inlineStr">
        <is>
          <t>Segment Reporting - Narrative (Details) $ in Thousands</t>
        </is>
      </c>
      <c r="B1" s="2" t="inlineStr">
        <is>
          <t>Jul. 17, 2020</t>
        </is>
      </c>
      <c r="C1" s="2" t="inlineStr">
        <is>
          <t>Sep. 26, 2020USD ($)</t>
        </is>
      </c>
      <c r="D1" s="2" t="inlineStr">
        <is>
          <t>Sep. 28, 2019USD ($)</t>
        </is>
      </c>
      <c r="E1" s="2" t="inlineStr">
        <is>
          <t>Sep. 26, 2020USD ($)segment</t>
        </is>
      </c>
      <c r="F1" s="2" t="inlineStr">
        <is>
          <t>Sep. 28, 2019USD ($)</t>
        </is>
      </c>
    </row>
    <row r="2">
      <c r="A2" s="3" t="inlineStr">
        <is>
          <t>Segment Reporting Information [Line Items]</t>
        </is>
      </c>
    </row>
    <row r="3">
      <c r="A3" s="4" t="inlineStr">
        <is>
          <t>Number of reportable segments | segment</t>
        </is>
      </c>
      <c r="E3" s="5" t="n">
        <v>2</v>
      </c>
    </row>
    <row r="4">
      <c r="A4" s="4" t="inlineStr">
        <is>
          <t>Corporate level COVID-19 related supplies expense and professional fees</t>
        </is>
      </c>
      <c r="C4" s="6" t="n">
        <v>4700</v>
      </c>
      <c r="E4" s="6" t="n">
        <v>7800</v>
      </c>
    </row>
    <row r="5">
      <c r="A5" s="4" t="inlineStr">
        <is>
          <t>Net revenue</t>
        </is>
      </c>
      <c r="C5" s="5" t="n">
        <v>485353</v>
      </c>
      <c r="D5" s="6" t="n">
        <v>431902</v>
      </c>
      <c r="E5" s="6" t="n">
        <v>1215064</v>
      </c>
      <c r="F5" s="6" t="n">
        <v>1322568</v>
      </c>
    </row>
    <row r="6">
      <c r="A6" s="4" t="inlineStr">
        <is>
          <t>Walmart</t>
        </is>
      </c>
    </row>
    <row r="7">
      <c r="A7" s="3" t="inlineStr">
        <is>
          <t>Segment Reporting Information [Line Items]</t>
        </is>
      </c>
    </row>
    <row r="8">
      <c r="A8" s="4" t="inlineStr">
        <is>
          <t>Management and services agreement, extension (in years)</t>
        </is>
      </c>
      <c r="B8" s="4" t="inlineStr">
        <is>
          <t>3 years</t>
        </is>
      </c>
    </row>
    <row r="9">
      <c r="A9" s="4" t="inlineStr">
        <is>
          <t>Management and services agreement, automatic renewal (in years)</t>
        </is>
      </c>
      <c r="B9" s="4" t="inlineStr">
        <is>
          <t>3 years</t>
        </is>
      </c>
    </row>
    <row r="10">
      <c r="A10" s="4" t="inlineStr">
        <is>
          <t>Period of time prior to end of term for written notice of non-renewal (in months)</t>
        </is>
      </c>
      <c r="B10" s="4" t="inlineStr">
        <is>
          <t>7 months</t>
        </is>
      </c>
    </row>
    <row r="11">
      <c r="A11" s="4" t="inlineStr">
        <is>
          <t>Customer Concentration Risk | Sales revenue | Legacy partner arrangement</t>
        </is>
      </c>
    </row>
    <row r="12">
      <c r="A12" s="3" t="inlineStr">
        <is>
          <t>Segment Reporting Information [Line Items]</t>
        </is>
      </c>
    </row>
    <row r="13">
      <c r="A13" s="4" t="inlineStr">
        <is>
          <t>Concentration risk (percent)</t>
        </is>
      </c>
      <c r="E13" s="4" t="inlineStr">
        <is>
          <t>8.40%</t>
        </is>
      </c>
    </row>
    <row r="14">
      <c r="A14" s="4" t="inlineStr">
        <is>
          <t>Customer Concentration Risk | Sales revenue | Walmart and Sam's Club contact lenses distribution arrangements</t>
        </is>
      </c>
    </row>
    <row r="15">
      <c r="A15" s="3" t="inlineStr">
        <is>
          <t>Segment Reporting Information [Line Items]</t>
        </is>
      </c>
    </row>
    <row r="16">
      <c r="A16" s="4" t="inlineStr">
        <is>
          <t>Concentration risk (percent)</t>
        </is>
      </c>
      <c r="E16" s="4" t="inlineStr">
        <is>
          <t>7.70%</t>
        </is>
      </c>
    </row>
    <row r="17">
      <c r="A17" s="4" t="inlineStr">
        <is>
          <t>Legacy | Management of operations</t>
        </is>
      </c>
    </row>
    <row r="18">
      <c r="A18" s="3" t="inlineStr">
        <is>
          <t>Segment Reporting Information [Line Items]</t>
        </is>
      </c>
    </row>
    <row r="19">
      <c r="A19" s="4" t="inlineStr">
        <is>
          <t>Net revenue</t>
        </is>
      </c>
      <c r="C19" s="6" t="n">
        <v>10100</v>
      </c>
      <c r="D19" s="6" t="n">
        <v>9300</v>
      </c>
      <c r="E19" s="6" t="n">
        <v>23900</v>
      </c>
      <c r="F19" s="6" t="n">
        <v>2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Data by Segmen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Total net revenue</t>
        </is>
      </c>
      <c r="B4" s="6" t="n">
        <v>485353</v>
      </c>
      <c r="C4" s="6" t="n">
        <v>431902</v>
      </c>
      <c r="D4" s="6" t="n">
        <v>1215064</v>
      </c>
      <c r="E4" s="6" t="n">
        <v>1322568</v>
      </c>
    </row>
    <row r="5">
      <c r="A5" s="4" t="inlineStr">
        <is>
          <t>Total costs applicable to revenue</t>
        </is>
      </c>
      <c r="B5" s="5" t="n">
        <v>210809</v>
      </c>
      <c r="C5" s="5" t="n">
        <v>204502</v>
      </c>
      <c r="D5" s="5" t="n">
        <v>570143</v>
      </c>
      <c r="E5" s="5" t="n">
        <v>618978</v>
      </c>
    </row>
    <row r="6">
      <c r="A6" s="4" t="inlineStr">
        <is>
          <t>SG&amp;A</t>
        </is>
      </c>
      <c r="B6" s="5" t="n">
        <v>190518</v>
      </c>
      <c r="C6" s="5" t="n">
        <v>190290</v>
      </c>
      <c r="D6" s="5" t="n">
        <v>520841</v>
      </c>
      <c r="E6" s="5" t="n">
        <v>566444</v>
      </c>
    </row>
    <row r="7">
      <c r="A7" s="4" t="inlineStr">
        <is>
          <t>Asset impairment</t>
        </is>
      </c>
      <c r="B7" s="5" t="n">
        <v>7150</v>
      </c>
      <c r="C7" s="5" t="n">
        <v>3516</v>
      </c>
      <c r="D7" s="5" t="n">
        <v>20916</v>
      </c>
      <c r="E7" s="5" t="n">
        <v>7387</v>
      </c>
    </row>
    <row r="8">
      <c r="A8" s="4" t="inlineStr">
        <is>
          <t>Litigation settlement</t>
        </is>
      </c>
      <c r="B8" s="5" t="n">
        <v>0</v>
      </c>
      <c r="C8" s="5" t="n">
        <v>0</v>
      </c>
      <c r="D8" s="5" t="n">
        <v>4395</v>
      </c>
      <c r="E8" s="5" t="n">
        <v>0</v>
      </c>
    </row>
    <row r="9">
      <c r="A9" s="4" t="inlineStr">
        <is>
          <t>Other expense (income), net</t>
        </is>
      </c>
      <c r="B9" s="5" t="n">
        <v>-154</v>
      </c>
      <c r="C9" s="5" t="n">
        <v>146</v>
      </c>
      <c r="D9" s="5" t="n">
        <v>-312</v>
      </c>
      <c r="E9" s="5" t="n">
        <v>975</v>
      </c>
    </row>
    <row r="10">
      <c r="A10" s="4" t="inlineStr">
        <is>
          <t>Debt issuance costs</t>
        </is>
      </c>
      <c r="B10" s="5" t="n">
        <v>0</v>
      </c>
      <c r="C10" s="5" t="n">
        <v>0</v>
      </c>
      <c r="D10" s="5" t="n">
        <v>136</v>
      </c>
      <c r="E10" s="5" t="n">
        <v>0</v>
      </c>
    </row>
    <row r="11">
      <c r="A11" s="4" t="inlineStr">
        <is>
          <t>Loss on extinguishment of debt</t>
        </is>
      </c>
      <c r="B11" s="5" t="n">
        <v>0</v>
      </c>
      <c r="C11" s="5" t="n">
        <v>9786</v>
      </c>
      <c r="D11" s="5" t="n">
        <v>0</v>
      </c>
      <c r="E11" s="5" t="n">
        <v>9786</v>
      </c>
    </row>
    <row r="12">
      <c r="A12" s="4" t="inlineStr">
        <is>
          <t>Depreciation and amortization</t>
        </is>
      </c>
      <c r="B12" s="5" t="n">
        <v>22236</v>
      </c>
      <c r="C12" s="5" t="n">
        <v>22336</v>
      </c>
      <c r="D12" s="5" t="n">
        <v>68970</v>
      </c>
      <c r="E12" s="5" t="n">
        <v>63570</v>
      </c>
    </row>
    <row r="13">
      <c r="A13" s="4" t="inlineStr">
        <is>
          <t>Interest expense, net</t>
        </is>
      </c>
      <c r="B13" s="5" t="n">
        <v>12475</v>
      </c>
      <c r="C13" s="5" t="n">
        <v>7873</v>
      </c>
      <c r="D13" s="5" t="n">
        <v>35432</v>
      </c>
      <c r="E13" s="5" t="n">
        <v>25902</v>
      </c>
    </row>
    <row r="14">
      <c r="A14" s="4" t="inlineStr">
        <is>
          <t>Income (loss) before income taxes</t>
        </is>
      </c>
      <c r="B14" s="5" t="n">
        <v>42319</v>
      </c>
      <c r="C14" s="5" t="n">
        <v>-6547</v>
      </c>
      <c r="D14" s="5" t="n">
        <v>-5457</v>
      </c>
      <c r="E14" s="5" t="n">
        <v>29526</v>
      </c>
    </row>
    <row r="15">
      <c r="A15" s="4" t="inlineStr">
        <is>
          <t>Products</t>
        </is>
      </c>
    </row>
    <row r="16">
      <c r="A16" s="3" t="inlineStr">
        <is>
          <t>Segment Reporting Information [Line Items]</t>
        </is>
      </c>
    </row>
    <row r="17">
      <c r="A17" s="4" t="inlineStr">
        <is>
          <t>Total net revenue</t>
        </is>
      </c>
      <c r="B17" s="5" t="n">
        <v>403336</v>
      </c>
      <c r="C17" s="5" t="n">
        <v>355789</v>
      </c>
      <c r="D17" s="5" t="n">
        <v>1005884</v>
      </c>
      <c r="E17" s="5" t="n">
        <v>1096482</v>
      </c>
    </row>
    <row r="18">
      <c r="A18" s="4" t="inlineStr">
        <is>
          <t>Total costs applicable to revenue</t>
        </is>
      </c>
      <c r="B18" s="5" t="n">
        <v>148274</v>
      </c>
      <c r="C18" s="5" t="n">
        <v>144518</v>
      </c>
      <c r="D18" s="5" t="n">
        <v>402279</v>
      </c>
      <c r="E18" s="5" t="n">
        <v>444177</v>
      </c>
    </row>
    <row r="19">
      <c r="A19" s="4" t="inlineStr">
        <is>
          <t>Services and plans</t>
        </is>
      </c>
    </row>
    <row r="20">
      <c r="A20" s="3" t="inlineStr">
        <is>
          <t>Segment Reporting Information [Line Items]</t>
        </is>
      </c>
    </row>
    <row r="21">
      <c r="A21" s="4" t="inlineStr">
        <is>
          <t>Total net revenue</t>
        </is>
      </c>
      <c r="B21" s="5" t="n">
        <v>82017</v>
      </c>
      <c r="C21" s="5" t="n">
        <v>76113</v>
      </c>
      <c r="D21" s="5" t="n">
        <v>209180</v>
      </c>
      <c r="E21" s="5" t="n">
        <v>226086</v>
      </c>
    </row>
    <row r="22">
      <c r="A22" s="4" t="inlineStr">
        <is>
          <t>Total costs applicable to revenue</t>
        </is>
      </c>
      <c r="B22" s="5" t="n">
        <v>62535</v>
      </c>
      <c r="C22" s="5" t="n">
        <v>59984</v>
      </c>
      <c r="D22" s="5" t="n">
        <v>167864</v>
      </c>
      <c r="E22" s="5" t="n">
        <v>174801</v>
      </c>
    </row>
    <row r="23">
      <c r="A23" s="4" t="inlineStr">
        <is>
          <t>Operating Segments | Owned &amp; Host</t>
        </is>
      </c>
    </row>
    <row r="24">
      <c r="A24" s="3" t="inlineStr">
        <is>
          <t>Segment Reporting Information [Line Items]</t>
        </is>
      </c>
    </row>
    <row r="25">
      <c r="A25" s="4" t="inlineStr">
        <is>
          <t>Total net revenue</t>
        </is>
      </c>
      <c r="B25" s="5" t="n">
        <v>396400</v>
      </c>
      <c r="C25" s="5" t="n">
        <v>333438</v>
      </c>
      <c r="D25" s="5" t="n">
        <v>955331</v>
      </c>
      <c r="E25" s="5" t="n">
        <v>1019074</v>
      </c>
    </row>
    <row r="26">
      <c r="A26" s="4" t="inlineStr">
        <is>
          <t>Total costs applicable to revenue</t>
        </is>
      </c>
      <c r="B26" s="5" t="n">
        <v>142625</v>
      </c>
      <c r="C26" s="5" t="n">
        <v>131135</v>
      </c>
      <c r="D26" s="5" t="n">
        <v>373606</v>
      </c>
      <c r="E26" s="5" t="n">
        <v>395685</v>
      </c>
    </row>
    <row r="27">
      <c r="A27" s="4" t="inlineStr">
        <is>
          <t>SG&amp;A</t>
        </is>
      </c>
      <c r="B27" s="5" t="n">
        <v>128206</v>
      </c>
      <c r="C27" s="5" t="n">
        <v>128054</v>
      </c>
      <c r="D27" s="5" t="n">
        <v>349624</v>
      </c>
      <c r="E27" s="5" t="n">
        <v>387345</v>
      </c>
    </row>
    <row r="28">
      <c r="A28" s="4" t="inlineStr">
        <is>
          <t>Asset impairment</t>
        </is>
      </c>
      <c r="B28" s="5" t="n">
        <v>0</v>
      </c>
      <c r="C28" s="5" t="n">
        <v>0</v>
      </c>
      <c r="D28" s="5" t="n">
        <v>0</v>
      </c>
      <c r="E28" s="5" t="n">
        <v>0</v>
      </c>
    </row>
    <row r="29">
      <c r="A29" s="4" t="inlineStr">
        <is>
          <t>Litigation settlement</t>
        </is>
      </c>
      <c r="D29" s="5" t="n">
        <v>0</v>
      </c>
    </row>
    <row r="30">
      <c r="A30" s="4" t="inlineStr">
        <is>
          <t>Other expense (income), net</t>
        </is>
      </c>
      <c r="B30" s="5" t="n">
        <v>0</v>
      </c>
      <c r="C30" s="5" t="n">
        <v>0</v>
      </c>
      <c r="D30" s="5" t="n">
        <v>0</v>
      </c>
      <c r="E30" s="5" t="n">
        <v>0</v>
      </c>
    </row>
    <row r="31">
      <c r="A31" s="4" t="inlineStr">
        <is>
          <t>Debt issuance costs</t>
        </is>
      </c>
      <c r="D31" s="5" t="n">
        <v>0</v>
      </c>
    </row>
    <row r="32">
      <c r="A32" s="4" t="inlineStr">
        <is>
          <t>Loss on extinguishment of debt</t>
        </is>
      </c>
      <c r="C32" s="5" t="n">
        <v>0</v>
      </c>
      <c r="E32" s="5" t="n">
        <v>0</v>
      </c>
    </row>
    <row r="33">
      <c r="A33" s="4" t="inlineStr">
        <is>
          <t>EBITDA</t>
        </is>
      </c>
      <c r="B33" s="5" t="n">
        <v>125569</v>
      </c>
      <c r="C33" s="5" t="n">
        <v>74249</v>
      </c>
      <c r="D33" s="5" t="n">
        <v>232101</v>
      </c>
      <c r="E33" s="5" t="n">
        <v>236044</v>
      </c>
    </row>
    <row r="34">
      <c r="A34" s="4" t="inlineStr">
        <is>
          <t>Operating Segments | Owned &amp; Host | Products</t>
        </is>
      </c>
    </row>
    <row r="35">
      <c r="A35" s="3" t="inlineStr">
        <is>
          <t>Segment Reporting Information [Line Items]</t>
        </is>
      </c>
    </row>
    <row r="36">
      <c r="A36" s="4" t="inlineStr">
        <is>
          <t>Total net revenue</t>
        </is>
      </c>
      <c r="B36" s="5" t="n">
        <v>323159</v>
      </c>
      <c r="C36" s="5" t="n">
        <v>270171</v>
      </c>
      <c r="D36" s="5" t="n">
        <v>782502</v>
      </c>
      <c r="E36" s="5" t="n">
        <v>827957</v>
      </c>
    </row>
    <row r="37">
      <c r="A37" s="4" t="inlineStr">
        <is>
          <t>Total costs applicable to revenue</t>
        </is>
      </c>
      <c r="B37" s="5" t="n">
        <v>86945</v>
      </c>
      <c r="C37" s="5" t="n">
        <v>77670</v>
      </c>
      <c r="D37" s="5" t="n">
        <v>223759</v>
      </c>
      <c r="E37" s="5" t="n">
        <v>239975</v>
      </c>
    </row>
    <row r="38">
      <c r="A38" s="4" t="inlineStr">
        <is>
          <t>Operating Segments | Owned &amp; Host | Services and plans</t>
        </is>
      </c>
    </row>
    <row r="39">
      <c r="A39" s="3" t="inlineStr">
        <is>
          <t>Segment Reporting Information [Line Items]</t>
        </is>
      </c>
    </row>
    <row r="40">
      <c r="A40" s="4" t="inlineStr">
        <is>
          <t>Total net revenue</t>
        </is>
      </c>
      <c r="B40" s="5" t="n">
        <v>73241</v>
      </c>
      <c r="C40" s="5" t="n">
        <v>63267</v>
      </c>
      <c r="D40" s="5" t="n">
        <v>172829</v>
      </c>
      <c r="E40" s="5" t="n">
        <v>191117</v>
      </c>
    </row>
    <row r="41">
      <c r="A41" s="4" t="inlineStr">
        <is>
          <t>Total costs applicable to revenue</t>
        </is>
      </c>
      <c r="B41" s="5" t="n">
        <v>55680</v>
      </c>
      <c r="C41" s="5" t="n">
        <v>53465</v>
      </c>
      <c r="D41" s="5" t="n">
        <v>149847</v>
      </c>
      <c r="E41" s="5" t="n">
        <v>155710</v>
      </c>
    </row>
    <row r="42">
      <c r="A42" s="4" t="inlineStr">
        <is>
          <t>Operating Segments | Legacy</t>
        </is>
      </c>
    </row>
    <row r="43">
      <c r="A43" s="3" t="inlineStr">
        <is>
          <t>Segment Reporting Information [Line Items]</t>
        </is>
      </c>
    </row>
    <row r="44">
      <c r="A44" s="4" t="inlineStr">
        <is>
          <t>Total net revenue</t>
        </is>
      </c>
      <c r="B44" s="5" t="n">
        <v>40232</v>
      </c>
      <c r="C44" s="5" t="n">
        <v>39355</v>
      </c>
      <c r="D44" s="5" t="n">
        <v>102102</v>
      </c>
      <c r="E44" s="5" t="n">
        <v>123197</v>
      </c>
    </row>
    <row r="45">
      <c r="A45" s="4" t="inlineStr">
        <is>
          <t>Total costs applicable to revenue</t>
        </is>
      </c>
      <c r="B45" s="5" t="n">
        <v>17784</v>
      </c>
      <c r="C45" s="5" t="n">
        <v>18200</v>
      </c>
      <c r="D45" s="5" t="n">
        <v>49443</v>
      </c>
      <c r="E45" s="5" t="n">
        <v>57213</v>
      </c>
    </row>
    <row r="46">
      <c r="A46" s="4" t="inlineStr">
        <is>
          <t>SG&amp;A</t>
        </is>
      </c>
      <c r="B46" s="5" t="n">
        <v>13068</v>
      </c>
      <c r="C46" s="5" t="n">
        <v>13920</v>
      </c>
      <c r="D46" s="5" t="n">
        <v>37260</v>
      </c>
      <c r="E46" s="5" t="n">
        <v>42041</v>
      </c>
    </row>
    <row r="47">
      <c r="A47" s="4" t="inlineStr">
        <is>
          <t>Asset impairment</t>
        </is>
      </c>
      <c r="B47" s="5" t="n">
        <v>0</v>
      </c>
      <c r="C47" s="5" t="n">
        <v>0</v>
      </c>
      <c r="D47" s="5" t="n">
        <v>0</v>
      </c>
      <c r="E47" s="5" t="n">
        <v>0</v>
      </c>
    </row>
    <row r="48">
      <c r="A48" s="4" t="inlineStr">
        <is>
          <t>Litigation settlement</t>
        </is>
      </c>
      <c r="D48" s="5" t="n">
        <v>0</v>
      </c>
    </row>
    <row r="49">
      <c r="A49" s="4" t="inlineStr">
        <is>
          <t>Other expense (income), net</t>
        </is>
      </c>
      <c r="B49" s="5" t="n">
        <v>0</v>
      </c>
      <c r="C49" s="5" t="n">
        <v>0</v>
      </c>
      <c r="D49" s="5" t="n">
        <v>0</v>
      </c>
      <c r="E49" s="5" t="n">
        <v>0</v>
      </c>
    </row>
    <row r="50">
      <c r="A50" s="4" t="inlineStr">
        <is>
          <t>Debt issuance costs</t>
        </is>
      </c>
      <c r="D50" s="5" t="n">
        <v>0</v>
      </c>
    </row>
    <row r="51">
      <c r="A51" s="4" t="inlineStr">
        <is>
          <t>Loss on extinguishment of debt</t>
        </is>
      </c>
      <c r="C51" s="5" t="n">
        <v>0</v>
      </c>
      <c r="E51" s="5" t="n">
        <v>0</v>
      </c>
    </row>
    <row r="52">
      <c r="A52" s="4" t="inlineStr">
        <is>
          <t>EBITDA</t>
        </is>
      </c>
      <c r="B52" s="5" t="n">
        <v>9380</v>
      </c>
      <c r="C52" s="5" t="n">
        <v>7235</v>
      </c>
      <c r="D52" s="5" t="n">
        <v>15399</v>
      </c>
      <c r="E52" s="5" t="n">
        <v>23943</v>
      </c>
    </row>
    <row r="53">
      <c r="A53" s="4" t="inlineStr">
        <is>
          <t>Operating Segments | Legacy | Products</t>
        </is>
      </c>
    </row>
    <row r="54">
      <c r="A54" s="3" t="inlineStr">
        <is>
          <t>Segment Reporting Information [Line Items]</t>
        </is>
      </c>
    </row>
    <row r="55">
      <c r="A55" s="4" t="inlineStr">
        <is>
          <t>Total net revenue</t>
        </is>
      </c>
      <c r="B55" s="5" t="n">
        <v>24900</v>
      </c>
      <c r="C55" s="5" t="n">
        <v>25252</v>
      </c>
      <c r="D55" s="5" t="n">
        <v>65572</v>
      </c>
      <c r="E55" s="5" t="n">
        <v>81178</v>
      </c>
    </row>
    <row r="56">
      <c r="A56" s="4" t="inlineStr">
        <is>
          <t>Total costs applicable to revenue</t>
        </is>
      </c>
      <c r="B56" s="5" t="n">
        <v>11676</v>
      </c>
      <c r="C56" s="5" t="n">
        <v>11681</v>
      </c>
      <c r="D56" s="5" t="n">
        <v>32173</v>
      </c>
      <c r="E56" s="5" t="n">
        <v>38123</v>
      </c>
    </row>
    <row r="57">
      <c r="A57" s="4" t="inlineStr">
        <is>
          <t>Operating Segments | Legacy | Services and plans</t>
        </is>
      </c>
    </row>
    <row r="58">
      <c r="A58" s="3" t="inlineStr">
        <is>
          <t>Segment Reporting Information [Line Items]</t>
        </is>
      </c>
    </row>
    <row r="59">
      <c r="A59" s="4" t="inlineStr">
        <is>
          <t>Total net revenue</t>
        </is>
      </c>
      <c r="B59" s="5" t="n">
        <v>15332</v>
      </c>
      <c r="C59" s="5" t="n">
        <v>14103</v>
      </c>
      <c r="D59" s="5" t="n">
        <v>36530</v>
      </c>
      <c r="E59" s="5" t="n">
        <v>42019</v>
      </c>
    </row>
    <row r="60">
      <c r="A60" s="4" t="inlineStr">
        <is>
          <t>Total costs applicable to revenue</t>
        </is>
      </c>
      <c r="B60" s="5" t="n">
        <v>6108</v>
      </c>
      <c r="C60" s="5" t="n">
        <v>6519</v>
      </c>
      <c r="D60" s="5" t="n">
        <v>17270</v>
      </c>
      <c r="E60" s="5" t="n">
        <v>19090</v>
      </c>
    </row>
    <row r="61">
      <c r="A61" s="4" t="inlineStr">
        <is>
          <t>Operating Segments | Corporate/Other</t>
        </is>
      </c>
    </row>
    <row r="62">
      <c r="A62" s="3" t="inlineStr">
        <is>
          <t>Segment Reporting Information [Line Items]</t>
        </is>
      </c>
    </row>
    <row r="63">
      <c r="A63" s="4" t="inlineStr">
        <is>
          <t>Total net revenue</t>
        </is>
      </c>
      <c r="B63" s="5" t="n">
        <v>57906</v>
      </c>
      <c r="C63" s="5" t="n">
        <v>63174</v>
      </c>
      <c r="D63" s="5" t="n">
        <v>174950</v>
      </c>
      <c r="E63" s="5" t="n">
        <v>189401</v>
      </c>
    </row>
    <row r="64">
      <c r="A64" s="4" t="inlineStr">
        <is>
          <t>Total costs applicable to revenue</t>
        </is>
      </c>
      <c r="B64" s="5" t="n">
        <v>50901</v>
      </c>
      <c r="C64" s="5" t="n">
        <v>55684</v>
      </c>
      <c r="D64" s="5" t="n">
        <v>150945</v>
      </c>
      <c r="E64" s="5" t="n">
        <v>166534</v>
      </c>
    </row>
    <row r="65">
      <c r="A65" s="4" t="inlineStr">
        <is>
          <t>SG&amp;A</t>
        </is>
      </c>
      <c r="B65" s="5" t="n">
        <v>49244</v>
      </c>
      <c r="C65" s="5" t="n">
        <v>48316</v>
      </c>
      <c r="D65" s="5" t="n">
        <v>133957</v>
      </c>
      <c r="E65" s="5" t="n">
        <v>137058</v>
      </c>
    </row>
    <row r="66">
      <c r="A66" s="4" t="inlineStr">
        <is>
          <t>Asset impairment</t>
        </is>
      </c>
      <c r="B66" s="5" t="n">
        <v>7150</v>
      </c>
      <c r="C66" s="5" t="n">
        <v>3516</v>
      </c>
      <c r="D66" s="5" t="n">
        <v>20916</v>
      </c>
      <c r="E66" s="5" t="n">
        <v>7387</v>
      </c>
    </row>
    <row r="67">
      <c r="A67" s="4" t="inlineStr">
        <is>
          <t>Litigation settlement</t>
        </is>
      </c>
      <c r="D67" s="5" t="n">
        <v>4395</v>
      </c>
    </row>
    <row r="68">
      <c r="A68" s="4" t="inlineStr">
        <is>
          <t>Other expense (income), net</t>
        </is>
      </c>
      <c r="B68" s="5" t="n">
        <v>-154</v>
      </c>
      <c r="C68" s="5" t="n">
        <v>146</v>
      </c>
      <c r="D68" s="5" t="n">
        <v>-312</v>
      </c>
      <c r="E68" s="5" t="n">
        <v>975</v>
      </c>
    </row>
    <row r="69">
      <c r="A69" s="4" t="inlineStr">
        <is>
          <t>Debt issuance costs</t>
        </is>
      </c>
      <c r="D69" s="5" t="n">
        <v>136</v>
      </c>
    </row>
    <row r="70">
      <c r="A70" s="4" t="inlineStr">
        <is>
          <t>Loss on extinguishment of debt</t>
        </is>
      </c>
      <c r="C70" s="5" t="n">
        <v>9786</v>
      </c>
      <c r="E70" s="5" t="n">
        <v>9786</v>
      </c>
    </row>
    <row r="71">
      <c r="A71" s="4" t="inlineStr">
        <is>
          <t>EBITDA</t>
        </is>
      </c>
      <c r="B71" s="5" t="n">
        <v>-49235</v>
      </c>
      <c r="C71" s="5" t="n">
        <v>-54274</v>
      </c>
      <c r="D71" s="5" t="n">
        <v>-135087</v>
      </c>
      <c r="E71" s="5" t="n">
        <v>-132339</v>
      </c>
    </row>
    <row r="72">
      <c r="A72" s="4" t="inlineStr">
        <is>
          <t>Operating Segments | Corporate/Other | Products</t>
        </is>
      </c>
    </row>
    <row r="73">
      <c r="A73" s="3" t="inlineStr">
        <is>
          <t>Segment Reporting Information [Line Items]</t>
        </is>
      </c>
    </row>
    <row r="74">
      <c r="A74" s="4" t="inlineStr">
        <is>
          <t>Total net revenue</t>
        </is>
      </c>
      <c r="B74" s="5" t="n">
        <v>57906</v>
      </c>
      <c r="C74" s="5" t="n">
        <v>63173</v>
      </c>
      <c r="D74" s="5" t="n">
        <v>174950</v>
      </c>
      <c r="E74" s="5" t="n">
        <v>189389</v>
      </c>
    </row>
    <row r="75">
      <c r="A75" s="4" t="inlineStr">
        <is>
          <t>Total costs applicable to revenue</t>
        </is>
      </c>
      <c r="B75" s="5" t="n">
        <v>50154</v>
      </c>
      <c r="C75" s="5" t="n">
        <v>55684</v>
      </c>
      <c r="D75" s="5" t="n">
        <v>150198</v>
      </c>
      <c r="E75" s="5" t="n">
        <v>166533</v>
      </c>
    </row>
    <row r="76">
      <c r="A76" s="4" t="inlineStr">
        <is>
          <t>Operating Segments | Corporate/Other | Services and plans</t>
        </is>
      </c>
    </row>
    <row r="77">
      <c r="A77" s="3" t="inlineStr">
        <is>
          <t>Segment Reporting Information [Line Items]</t>
        </is>
      </c>
    </row>
    <row r="78">
      <c r="A78" s="4" t="inlineStr">
        <is>
          <t>Total net revenue</t>
        </is>
      </c>
      <c r="B78" s="5" t="n">
        <v>0</v>
      </c>
      <c r="C78" s="5" t="n">
        <v>1</v>
      </c>
      <c r="D78" s="5" t="n">
        <v>0</v>
      </c>
      <c r="E78" s="5" t="n">
        <v>12</v>
      </c>
    </row>
    <row r="79">
      <c r="A79" s="4" t="inlineStr">
        <is>
          <t>Total costs applicable to revenue</t>
        </is>
      </c>
      <c r="B79" s="5" t="n">
        <v>747</v>
      </c>
      <c r="C79" s="5" t="n">
        <v>0</v>
      </c>
      <c r="D79" s="5" t="n">
        <v>747</v>
      </c>
      <c r="E79" s="5" t="n">
        <v>1</v>
      </c>
    </row>
    <row r="80">
      <c r="A80" s="4" t="inlineStr">
        <is>
          <t>Reconciliations</t>
        </is>
      </c>
    </row>
    <row r="81">
      <c r="A81" s="3" t="inlineStr">
        <is>
          <t>Segment Reporting Information [Line Items]</t>
        </is>
      </c>
    </row>
    <row r="82">
      <c r="A82" s="4" t="inlineStr">
        <is>
          <t>Total net revenue</t>
        </is>
      </c>
      <c r="B82" s="5" t="n">
        <v>-9185</v>
      </c>
      <c r="C82" s="5" t="n">
        <v>-4065</v>
      </c>
      <c r="D82" s="5" t="n">
        <v>-17319</v>
      </c>
      <c r="E82" s="5" t="n">
        <v>-9104</v>
      </c>
    </row>
    <row r="83">
      <c r="A83" s="4" t="inlineStr">
        <is>
          <t>Total costs applicable to revenue</t>
        </is>
      </c>
      <c r="B83" s="5" t="n">
        <v>-501</v>
      </c>
      <c r="C83" s="5" t="n">
        <v>-517</v>
      </c>
      <c r="D83" s="5" t="n">
        <v>-3851</v>
      </c>
      <c r="E83" s="5" t="n">
        <v>-454</v>
      </c>
    </row>
    <row r="84">
      <c r="A84" s="4" t="inlineStr">
        <is>
          <t>SG&amp;A</t>
        </is>
      </c>
      <c r="B84" s="5" t="n">
        <v>0</v>
      </c>
      <c r="C84" s="5" t="n">
        <v>0</v>
      </c>
      <c r="D84" s="5" t="n">
        <v>0</v>
      </c>
      <c r="E84" s="5" t="n">
        <v>0</v>
      </c>
    </row>
    <row r="85">
      <c r="A85" s="4" t="inlineStr">
        <is>
          <t>Asset impairment</t>
        </is>
      </c>
      <c r="B85" s="5" t="n">
        <v>0</v>
      </c>
      <c r="C85" s="5" t="n">
        <v>0</v>
      </c>
      <c r="D85" s="5" t="n">
        <v>0</v>
      </c>
      <c r="E85" s="5" t="n">
        <v>0</v>
      </c>
    </row>
    <row r="86">
      <c r="A86" s="4" t="inlineStr">
        <is>
          <t>Litigation settlement</t>
        </is>
      </c>
      <c r="D86" s="5" t="n">
        <v>0</v>
      </c>
    </row>
    <row r="87">
      <c r="A87" s="4" t="inlineStr">
        <is>
          <t>Other expense (income), net</t>
        </is>
      </c>
      <c r="B87" s="5" t="n">
        <v>0</v>
      </c>
      <c r="C87" s="5" t="n">
        <v>0</v>
      </c>
      <c r="D87" s="5" t="n">
        <v>0</v>
      </c>
      <c r="E87" s="5" t="n">
        <v>0</v>
      </c>
    </row>
    <row r="88">
      <c r="A88" s="4" t="inlineStr">
        <is>
          <t>Debt issuance costs</t>
        </is>
      </c>
      <c r="D88" s="5" t="n">
        <v>0</v>
      </c>
    </row>
    <row r="89">
      <c r="A89" s="4" t="inlineStr">
        <is>
          <t>Loss on extinguishment of debt</t>
        </is>
      </c>
      <c r="C89" s="5" t="n">
        <v>0</v>
      </c>
      <c r="E89" s="5" t="n">
        <v>0</v>
      </c>
    </row>
    <row r="90">
      <c r="A90" s="4" t="inlineStr">
        <is>
          <t>EBITDA</t>
        </is>
      </c>
      <c r="B90" s="5" t="n">
        <v>-8684</v>
      </c>
      <c r="C90" s="5" t="n">
        <v>-3548</v>
      </c>
      <c r="D90" s="5" t="n">
        <v>-13468</v>
      </c>
      <c r="E90" s="5" t="n">
        <v>-8650</v>
      </c>
    </row>
    <row r="91">
      <c r="A91" s="4" t="inlineStr">
        <is>
          <t>Reconciliations | Products</t>
        </is>
      </c>
    </row>
    <row r="92">
      <c r="A92" s="3" t="inlineStr">
        <is>
          <t>Segment Reporting Information [Line Items]</t>
        </is>
      </c>
    </row>
    <row r="93">
      <c r="A93" s="4" t="inlineStr">
        <is>
          <t>Total net revenue</t>
        </is>
      </c>
      <c r="B93" s="5" t="n">
        <v>-2629</v>
      </c>
      <c r="C93" s="5" t="n">
        <v>-2807</v>
      </c>
      <c r="D93" s="5" t="n">
        <v>-17140</v>
      </c>
      <c r="E93" s="5" t="n">
        <v>-2042</v>
      </c>
    </row>
    <row r="94">
      <c r="A94" s="4" t="inlineStr">
        <is>
          <t>Total costs applicable to revenue</t>
        </is>
      </c>
      <c r="B94" s="5" t="n">
        <v>-501</v>
      </c>
      <c r="C94" s="5" t="n">
        <v>-517</v>
      </c>
      <c r="D94" s="5" t="n">
        <v>-3851</v>
      </c>
      <c r="E94" s="5" t="n">
        <v>-454</v>
      </c>
    </row>
    <row r="95">
      <c r="A95" s="4" t="inlineStr">
        <is>
          <t>Reconciliations | Services and plans</t>
        </is>
      </c>
    </row>
    <row r="96">
      <c r="A96" s="3" t="inlineStr">
        <is>
          <t>Segment Reporting Information [Line Items]</t>
        </is>
      </c>
    </row>
    <row r="97">
      <c r="A97" s="4" t="inlineStr">
        <is>
          <t>Total net revenue</t>
        </is>
      </c>
      <c r="B97" s="5" t="n">
        <v>-6556</v>
      </c>
      <c r="C97" s="5" t="n">
        <v>-1258</v>
      </c>
      <c r="D97" s="5" t="n">
        <v>-179</v>
      </c>
      <c r="E97" s="5" t="n">
        <v>-7062</v>
      </c>
    </row>
    <row r="98">
      <c r="A98" s="4" t="inlineStr">
        <is>
          <t>Total costs applicable to revenue</t>
        </is>
      </c>
      <c r="B98" s="6" t="n">
        <v>0</v>
      </c>
      <c r="C98" s="6" t="n">
        <v>0</v>
      </c>
      <c r="D98" s="6" t="n">
        <v>0</v>
      </c>
      <c r="E9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s>
  <sheetData>
    <row r="1">
      <c r="A1" s="1" t="inlineStr">
        <is>
          <t>Earnings Per Share - Narrative (Details) - USD ($)</t>
        </is>
      </c>
      <c r="B1" s="2" t="inlineStr">
        <is>
          <t>Sep. 26, 2020</t>
        </is>
      </c>
      <c r="C1" s="2" t="inlineStr">
        <is>
          <t>May 31, 2020</t>
        </is>
      </c>
      <c r="D1" s="2" t="inlineStr">
        <is>
          <t>Dec. 28, 2019</t>
        </is>
      </c>
    </row>
    <row r="2">
      <c r="A2" s="3" t="inlineStr">
        <is>
          <t>Debt Instrument [Line Items]</t>
        </is>
      </c>
    </row>
    <row r="3">
      <c r="A3" s="4" t="inlineStr">
        <is>
          <t>Aggregate principal amount</t>
        </is>
      </c>
      <c r="B3" s="6" t="n">
        <v>719875000</v>
      </c>
      <c r="D3" s="6" t="n">
        <v>540375000</v>
      </c>
    </row>
    <row r="4">
      <c r="A4" s="4" t="inlineStr">
        <is>
          <t>Convertible senior notes | 2025 Notes</t>
        </is>
      </c>
    </row>
    <row r="5">
      <c r="A5" s="3" t="inlineStr">
        <is>
          <t>Debt Instrument [Line Items]</t>
        </is>
      </c>
    </row>
    <row r="6">
      <c r="A6" s="4" t="inlineStr">
        <is>
          <t>Aggregate principal amount</t>
        </is>
      </c>
      <c r="B6" s="6" t="n">
        <v>402500000</v>
      </c>
      <c r="D6" s="6" t="n">
        <v>0</v>
      </c>
    </row>
    <row r="7">
      <c r="A7" s="4" t="inlineStr">
        <is>
          <t>Conversion price (in usd per share)</t>
        </is>
      </c>
      <c r="B7" s="7" t="n">
        <v>31.17</v>
      </c>
      <c r="C7" s="7" t="n">
        <v>3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Basic and Diluted EPS Calculations (Details) - USD ($) $ / shares in Units, shares in Thousands,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Earnings Per Share [Abstract]</t>
        </is>
      </c>
    </row>
    <row r="4">
      <c r="A4" s="4" t="inlineStr">
        <is>
          <t>Net income</t>
        </is>
      </c>
      <c r="B4" s="6" t="n">
        <v>35289</v>
      </c>
      <c r="C4" s="6" t="n">
        <v>-43833</v>
      </c>
      <c r="D4" s="6" t="n">
        <v>9742</v>
      </c>
      <c r="E4" s="6" t="n">
        <v>1192</v>
      </c>
      <c r="F4" s="6" t="n">
        <v>10257</v>
      </c>
      <c r="G4" s="6" t="n">
        <v>17429</v>
      </c>
      <c r="H4" s="6" t="n">
        <v>1198</v>
      </c>
      <c r="I4" s="6" t="n">
        <v>28879</v>
      </c>
    </row>
    <row r="5">
      <c r="A5" s="4" t="inlineStr">
        <is>
          <t>Weighted average shares outstanding for basic EPS (shares)</t>
        </is>
      </c>
      <c r="B5" s="5" t="n">
        <v>80676</v>
      </c>
      <c r="E5" s="5" t="n">
        <v>78474</v>
      </c>
      <c r="H5" s="5" t="n">
        <v>80376</v>
      </c>
      <c r="I5" s="5" t="n">
        <v>78387</v>
      </c>
    </row>
    <row r="6">
      <c r="A6" s="3" t="inlineStr">
        <is>
          <t>Effect of dilutive securities:</t>
        </is>
      </c>
    </row>
    <row r="7">
      <c r="A7" s="4" t="inlineStr">
        <is>
          <t>Stock options (shares)</t>
        </is>
      </c>
      <c r="B7" s="5" t="n">
        <v>1694</v>
      </c>
      <c r="E7" s="5" t="n">
        <v>3024</v>
      </c>
      <c r="H7" s="5" t="n">
        <v>1818</v>
      </c>
      <c r="I7" s="5" t="n">
        <v>3074</v>
      </c>
    </row>
    <row r="8">
      <c r="A8" s="4" t="inlineStr">
        <is>
          <t>Restricted stock (shares)</t>
        </is>
      </c>
      <c r="B8" s="5" t="n">
        <v>195</v>
      </c>
      <c r="E8" s="5" t="n">
        <v>63</v>
      </c>
      <c r="H8" s="5" t="n">
        <v>114</v>
      </c>
      <c r="I8" s="5" t="n">
        <v>49</v>
      </c>
    </row>
    <row r="9">
      <c r="A9" s="4" t="inlineStr">
        <is>
          <t>2025 Notes</t>
        </is>
      </c>
      <c r="B9" s="5" t="n">
        <v>1230</v>
      </c>
      <c r="E9" s="5" t="n">
        <v>0</v>
      </c>
      <c r="H9" s="5" t="n">
        <v>410</v>
      </c>
      <c r="I9" s="5" t="n">
        <v>0</v>
      </c>
    </row>
    <row r="10">
      <c r="A10" s="4" t="inlineStr">
        <is>
          <t>Weighted average shares outstanding for diluted EPS</t>
        </is>
      </c>
      <c r="B10" s="5" t="n">
        <v>83795</v>
      </c>
      <c r="E10" s="5" t="n">
        <v>81561</v>
      </c>
      <c r="H10" s="5" t="n">
        <v>82718</v>
      </c>
      <c r="I10" s="5" t="n">
        <v>81510</v>
      </c>
    </row>
    <row r="11">
      <c r="A11" s="4" t="inlineStr">
        <is>
          <t>Basic EPS (in usd per share)</t>
        </is>
      </c>
      <c r="B11" s="7" t="n">
        <v>0.44</v>
      </c>
      <c r="E11" s="7" t="n">
        <v>0.02</v>
      </c>
      <c r="H11" s="7" t="n">
        <v>0.01</v>
      </c>
      <c r="I11" s="7" t="n">
        <v>0.37</v>
      </c>
    </row>
    <row r="12">
      <c r="A12" s="4" t="inlineStr">
        <is>
          <t>Diluted EPS (in usd per share)</t>
        </is>
      </c>
      <c r="B12" s="7" t="n">
        <v>0.42</v>
      </c>
      <c r="E12" s="7" t="n">
        <v>0.01</v>
      </c>
      <c r="H12" s="7" t="n">
        <v>0.01</v>
      </c>
      <c r="I12" s="7" t="n">
        <v>0.35</v>
      </c>
    </row>
    <row r="13">
      <c r="A13" s="4" t="inlineStr">
        <is>
          <t>Options and RSUs</t>
        </is>
      </c>
    </row>
    <row r="14">
      <c r="A14" s="3" t="inlineStr">
        <is>
          <t>Antidilutive Securities Excluded from Computation of Earnings Per Share [Line Items]</t>
        </is>
      </c>
    </row>
    <row r="15">
      <c r="A15" s="4" t="inlineStr">
        <is>
          <t>Anti-dilutive options, RSUs outstanding excluded from EPS (shares)</t>
        </is>
      </c>
      <c r="B15" s="5" t="n">
        <v>426</v>
      </c>
      <c r="E15" s="5" t="n">
        <v>315</v>
      </c>
      <c r="H15" s="5" t="n">
        <v>516</v>
      </c>
      <c r="I15" s="5" t="n">
        <v>289</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26, 2020</t>
        </is>
      </c>
      <c r="C1" s="2" t="inlineStr">
        <is>
          <t>Dec. 28, 2019</t>
        </is>
      </c>
      <c r="D1" s="2" t="inlineStr">
        <is>
          <t>Sep. 28, 2019</t>
        </is>
      </c>
      <c r="E1" s="2" t="inlineStr">
        <is>
          <t>Dec. 29, 2018</t>
        </is>
      </c>
    </row>
    <row r="2">
      <c r="A2" s="3" t="inlineStr">
        <is>
          <t>Reconciliation of cash, cash equivalents, and restricted cash</t>
        </is>
      </c>
    </row>
    <row r="3">
      <c r="A3" s="4" t="inlineStr">
        <is>
          <t>Cash and cash equivalents</t>
        </is>
      </c>
      <c r="B3" s="6" t="n">
        <v>377007</v>
      </c>
      <c r="C3" s="6" t="n">
        <v>39342</v>
      </c>
      <c r="D3" s="6" t="n">
        <v>94086</v>
      </c>
    </row>
    <row r="4">
      <c r="A4" s="4" t="inlineStr">
        <is>
          <t>Restricted cash included in other assets</t>
        </is>
      </c>
      <c r="B4" s="5" t="n">
        <v>1408</v>
      </c>
      <c r="D4" s="5" t="n">
        <v>1200</v>
      </c>
    </row>
    <row r="5">
      <c r="A5" s="4" t="inlineStr">
        <is>
          <t>Total cash, cash equivalents and restricted cash</t>
        </is>
      </c>
      <c r="B5" s="6" t="n">
        <v>378415</v>
      </c>
      <c r="C5" s="6" t="n">
        <v>40307</v>
      </c>
      <c r="D5" s="6" t="n">
        <v>95286</v>
      </c>
      <c r="E5" s="6" t="n">
        <v>179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umulated Other Comprehensive Loss, Net of Tax [Roll Forward]</t>
        </is>
      </c>
    </row>
    <row r="4">
      <c r="A4" s="4" t="inlineStr">
        <is>
          <t>Balance at beginning of period</t>
        </is>
      </c>
      <c r="B4" s="6" t="n">
        <v>820939</v>
      </c>
      <c r="C4" s="6" t="n">
        <v>774434</v>
      </c>
      <c r="D4" s="6" t="n">
        <v>776437</v>
      </c>
      <c r="E4" s="6" t="n">
        <v>743154</v>
      </c>
    </row>
    <row r="5">
      <c r="A5" s="4" t="inlineStr">
        <is>
          <t>Balance at end of period</t>
        </is>
      </c>
      <c r="B5" s="5" t="n">
        <v>864963</v>
      </c>
      <c r="C5" s="5" t="n">
        <v>765471</v>
      </c>
      <c r="D5" s="5" t="n">
        <v>864963</v>
      </c>
      <c r="E5" s="5" t="n">
        <v>765471</v>
      </c>
    </row>
    <row r="6">
      <c r="A6" s="4" t="inlineStr">
        <is>
          <t>Cash Flow Hedges</t>
        </is>
      </c>
    </row>
    <row r="7">
      <c r="A7" s="3" t="inlineStr">
        <is>
          <t>Accumulated Other Comprehensive Loss, Net of Tax [Roll Forward]</t>
        </is>
      </c>
    </row>
    <row r="8">
      <c r="A8" s="4" t="inlineStr">
        <is>
          <t>Balance at beginning of period</t>
        </is>
      </c>
      <c r="B8" s="5" t="n">
        <v>-7355</v>
      </c>
      <c r="C8" s="5" t="n">
        <v>-5427</v>
      </c>
      <c r="D8" s="5" t="n">
        <v>-3814</v>
      </c>
      <c r="E8" s="5" t="n">
        <v>-2810</v>
      </c>
    </row>
    <row r="9">
      <c r="A9" s="4" t="inlineStr">
        <is>
          <t>Other comprehensive income (loss) before reclassification</t>
        </is>
      </c>
      <c r="B9" s="5" t="n">
        <v>-47</v>
      </c>
      <c r="C9" s="5" t="n">
        <v>-439</v>
      </c>
      <c r="D9" s="5" t="n">
        <v>-11088</v>
      </c>
      <c r="E9" s="5" t="n">
        <v>-5760</v>
      </c>
    </row>
    <row r="10">
      <c r="A10" s="4" t="inlineStr">
        <is>
          <t>Tax effect of other comprehensive income (loss) before reclassification</t>
        </is>
      </c>
      <c r="B10" s="5" t="n">
        <v>12</v>
      </c>
      <c r="C10" s="5" t="n">
        <v>112</v>
      </c>
      <c r="D10" s="5" t="n">
        <v>2825</v>
      </c>
      <c r="E10" s="5" t="n">
        <v>1476</v>
      </c>
    </row>
    <row r="11">
      <c r="A11" s="4" t="inlineStr">
        <is>
          <t>Amount reclassified from AOCL into interest expense</t>
        </is>
      </c>
      <c r="B11" s="5" t="n">
        <v>1941</v>
      </c>
      <c r="C11" s="5" t="n">
        <v>1120</v>
      </c>
      <c r="D11" s="5" t="n">
        <v>8235</v>
      </c>
      <c r="E11" s="5" t="n">
        <v>2922</v>
      </c>
    </row>
    <row r="12">
      <c r="A12" s="4" t="inlineStr">
        <is>
          <t>Tax effect of amount reclassified from AOCL into interest expense</t>
        </is>
      </c>
      <c r="B12" s="5" t="n">
        <v>-495</v>
      </c>
      <c r="C12" s="5" t="n">
        <v>-287</v>
      </c>
      <c r="D12" s="5" t="n">
        <v>-2102</v>
      </c>
      <c r="E12" s="5" t="n">
        <v>-749</v>
      </c>
    </row>
    <row r="13">
      <c r="A13" s="4" t="inlineStr">
        <is>
          <t>Net current period other comprehensive income (loss), net of tax</t>
        </is>
      </c>
      <c r="B13" s="5" t="n">
        <v>1411</v>
      </c>
      <c r="C13" s="5" t="n">
        <v>506</v>
      </c>
      <c r="D13" s="5" t="n">
        <v>-2130</v>
      </c>
      <c r="E13" s="5" t="n">
        <v>-2111</v>
      </c>
    </row>
    <row r="14">
      <c r="A14" s="4" t="inlineStr">
        <is>
          <t>Balance at end of period</t>
        </is>
      </c>
      <c r="B14" s="6" t="n">
        <v>-5944</v>
      </c>
      <c r="C14" s="6" t="n">
        <v>-4921</v>
      </c>
      <c r="D14" s="6" t="n">
        <v>-5944</v>
      </c>
      <c r="E14" s="6" t="n">
        <v>-49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26, 2020</t>
        </is>
      </c>
    </row>
    <row r="3">
      <c r="A3" s="3" t="inlineStr">
        <is>
          <t>Accounting Policies [Abstract]</t>
        </is>
      </c>
    </row>
    <row r="4">
      <c r="A4" s="4" t="inlineStr">
        <is>
          <t>Description of Business and Basis of Presentation</t>
        </is>
      </c>
      <c r="B4" s="4" t="inlineStr">
        <is>
          <t>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and its territories. We operated 1,201 and 1,151 retail optical locations as of September 26, 2020 and December 28, 2019, respectively, through our five store brands, including America’s Best Contacts and Eyeglasses (“America’s Best”), Eyeglass World, Vista Optical locations on select U.S. Army/Air Force military bases (“Military”) and within select Fred Meyer stores, and our management &amp; services arrangement with Walmart (“Legacy”). Basis of Presentation We prepared the accompanying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8, 2019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financial position as of September 26, 2020, the consolidated results of operations and comprehensive income, the statements of changes in stockholders’ equity for the three and nine months ended September 26, 2020 and September 28, 2019, and its statements of cash flows for the nine months ended September 26, 2020 and September 28, 2019.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28, 2019 included in the 2019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nine months ended September 26, 2020, except for the adoption of Accounting Standards Update (“ASU”) No. 2018-15, Customer’s Accounting for Implementation Costs Incurred in a Cloud Computing Arrangement That Is a Service Contract and ASU No. 2016-13, Measurement of Credit Losses on Financial Instruments .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 Refer to Note 4. “Long-term Debt” for information on convertible debt issued in the second quarter of 2020. Refer to Note 5. “Interest Rate Derivatives” for information on changes in our assessment of hedge effectiveness in fiscal year 2020 and for information on our accounting for hedge ineffectiveness. Fiscal Year Our fiscal year consists of 52 or 53 weeks ending on the Saturday closest to December 31. Fiscal year 2020 contains 53 weeks and will end on January 2, 2021. All three and nine month periods presented herein contain 13 and 39 weeks, respectively. All references to years and quarters relate to fiscal periods rather than calendar periods. Seasonality The consolidated results of operations for the three and nine months ended September 26, 2020 and September 28, 2019,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Due to the temporary closure of our stores for a portion of the first half of 2020, the COVID-19 pandemic has caused changes in fiscal year 2020 seasonality and may cause changes beyond 2020 to the seasonality we have historically experienc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 Impairment We evaluate impairment of long-lived tangible and right of use (“ROU”) store assets at the store level, which is the lowest level at which independent cash flows can be identified, when events or conditions indicate the carrying values of such assets may not be recoverable. In making this evaluation, we may consider multiple factors including financial performance of the stores, regional and local business climates, future plans for the store operations and other qualitative factors. If the store’s projected undiscounted net cash flows expected to be generated by the related assets over the life of the primary asset within the asset group (generally leasehold improvements)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The cash flows used in estimating fair value were discounted using market rates from 6.3% to 8%.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We consider market-based indications of prevailing rental rates for retail space when estimating the fair values of ROU assets. A decrease in the estimated cash flows would lead to a lower fair value measurement, as would an increase in the discount rate. These non-recurring fair value measurements are classified as Level 3 measurements in the fair value hierarchy. We identified indicators of impairment of certain st ores and other assets and recorded $7.2 million and $20.9 million of related asset impairment charges during the three and nine months ended September 26, 2020, respectively, in Corporate/Other segment. These impairment charges were primarily driven by lower t han projected customer sales volume in certain stores; we also considere d the historical performance of the stores before the temporary store closures in response to the COVID-19 pandemic, the effect of store closures and uncertainty in store revenues over the remaining useful life of the asset group as a result of the COVID-19 pandemic. The estimated remaining fair value of the impaired assets was $28.1 million as of September 26, 2020; this value includes fair value estimates related to impairments recorded in the first and second quarters of 2020. Substantially all of the remaining fair value of the impaired store assets in fiscal year 2020 represents the fair value of ROU assets. The asset impairment expense for the nine months ended September 26, 2020 also includes $1.1 million related to a write-off of certain software assets that were deemed to be obsolete due to a decision to cease further development. Income Taxes Our income tax provision for the three months ended September 26, 2020 reflected our statutory federal and state rate of 25.5%, offset by a discrete benefit of $3.0 million associated primarily with stock option exercises. Our income tax benefit for the nine months ended September 26, 2020 reflected our statutory federal and state rate of 25.5%, combined with a discrete benefit of $6.0 million associated primarily with stock option exercises. In comparison, the income tax provision associated with the three and nine months ended September 28, 2019 reflected income tax expense at our statutory federal and state rate of 25.6% and was reduced by discrete benefits resulting from stock option exercises of $6.3 million and a $7.7 million, respectively. CARES Act On March 27, 2020, the Coronavirus Aid, Relief, and Economic Security (“CARES”) Act was enacted in response to the COVID-19 pandemic. The CARES Act, among other things, accelerates a company’s ability to recover Alternative Minimum Tax (“AMT”) refundable credits that otherwise could have been claimed in 2020 and 2021, to 2018 and 2019, with an option to elect recovery of the full credit amount for 2018. The Company has elected to apply the AMT refundable credit provision of the CARES Act and has reclassified $1.3 million of AMT credits from Deferred income taxes, net as of December 28, 2019 to Prepaid expenses and other assets as of September 26, 2020. The CARES Act also includes a technical correction wherein qualified improvement property placed in service in 2018 and after is eligible for 100% bonus depreciation. This provision of the CARES Act resulted in an increase in our NOL carry-forwards with an offsetting increase in our gross deferred tax liability relating to property and equipment of approximately $25.0 million as of September 26, 2020. In addition, as a result of the employee retention credits made available under the CARES Act for U.S. employees the Company recognized $0.2 million as a reduction to SG&amp;A during the three months ended September 26, 2020, and recognized $0.4 million as a reduction to costs of products, $6.2 million as a reduction to costs of services and plans, and $4.4 million as a reduction to SG&amp;A during the nine months ended September 26, 2020. The Company recognizes government grants for which there is a reasonable assurance of compliance with grant conditions and receipt of credits. We believe there is a reasonable assurance that the Company will comply with the relevant conditions of the employee retention credit provision of the CARES Act, and that we will receive the credits for which we have applied. We elected to offset credits recognized under the CARES against against payroll taxes that would otherwise be payable. We will continue to assess our treatment of the CARES Act to the extent additional guidance and regulations are issued, the further applicability of the CARES Act to the Company, and the potential impacts on our business. Adoption of New Accounting Pronouncements Cloud Computing. In August 2018,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and for interim periods within those fiscal years and may be adopted on a prospective or retrospective basis. We adopted the accounting standard on a prospective basis in the first quarter of 2020. The adoption of this guidance did not have a material impact on the Company’s financial condition, results of operations or cash flows. Credit Losses . In June 2016, the FASB issued ASU No. 2016-13, Measurement of Credit Losses on Financial Instruments.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and for interim reporting periods within those fiscal years. We adopted ASU No. 2016-13 as of December 29, 2019 (the first day of fiscal year 2020), using the modified retrospective approach without adjusting the comparative periods presented. Upon adoption, the Company recorded a $0.7 million increase to the allowance for credit losses as a result of increases in our allowance for credit losses of notes receivable. Refer to Note 7. “Equity in Assets of Non-Consolidated Investee” for more information on our non-consolidated investee’s secured convertible promissory note. After adjusting for deferred taxes, we recorded a $0.5 million decrease in Retained earnings through a cumulative-effect adjustment. Adoption of this new guidance did not have a material impact on the Company’s financial condition, results of operations or cash flows. Future Adoption of Accounting Pronouncements Reference Rate Reform. In March 2020, the FASB issued ASU No. 2020-04, Facilitation of the Effects of Reference Rate Reform on Financial Reporting (“ASU 2020-04”). This guidance provides optional expedients and exceptions for applying U.S. GAAP to contracts, hedging relationships, and other transactions that may be affected by the cessation of the London Inter-bank Offered Rate (“LIBOR.”) ASU 2020-04 is effective from March 2020 through December 2022. A substantial portion of our debt is subject to interest payments that are indexed to LIBOR; additionally, we are party to multiple interest rate derivatives based on LIBOR. We are currently evaluating the effect of this guidance. Convertible Instruments and Contracts in an Entity’s Own Equity. In August 2020, the FASB issued ASU No. 2020-06, Debt—Debt with Conversion and Other Options (Subtopic 470-20) and Derivatives and Hedging—Contracts in Entity’s Own Equity (Subtopic 815-40): Accounting for Convertible Instruments and Contracts in an Entity’s Own Equity (“ASU 2020-06”). This new guidance simplifies and adds disclosure requirements for the accounting and measurement of convertible instruments and the settlement assessment for contracts in an entity’s own equity. ASU 2020-06 is effective for fiscal years, and for interim periods within those fiscal years, beginning after December 15, 2021, with early adoption possible for fiscal years, and for interim periods within those fiscal years, beginning after December 15, 2020. We are currently evaluating the effect of this guidance and are considering early adoption of this guidance in our fiscal year beginning January 3, 2021; ultimate decisions regarding the timing of adoption are subject to further eval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9 Months Ended</t>
        </is>
      </c>
    </row>
    <row r="2">
      <c r="B2" s="2" t="inlineStr">
        <is>
          <t>Sep. 26, 2020</t>
        </is>
      </c>
    </row>
    <row r="3">
      <c r="A3" s="3" t="inlineStr">
        <is>
          <t>Organization, Consolidation and Presentation of Financial Statements [Abstract]</t>
        </is>
      </c>
    </row>
    <row r="4">
      <c r="A4" s="4" t="inlineStr">
        <is>
          <t>Details of Certain Balance Sheet Accounts</t>
        </is>
      </c>
      <c r="B4" s="4" t="inlineStr">
        <is>
          <t>Details of Certain Balance Sheet Accounts In thousands As of As of Accounts receivable, net: Trade receivables $ 25,448 $ 28,635 Credit card receivables 18,470 14,173 Other receivables 6,300 4,707 Allowance for credit losses (540) (3,040) $ 49,678 $ 44,475 In thousands As of As of Inventories: Raw materials and work in process (1) $ 50,394 $ 65,179 Finished goods 61,306 62,377 $ 111,700 $ 127,556 (1) Due to the immaterial amount of estimated work in process and the short lead times for the conversion of raw materials to finished goods, the Company does not separately present raw materials and work in process. In thousands As of As of Property and equipment, net: Land and building $ 3,624 $ 3,632 Equipment 198,601 188,593 Information technology hardware and software 116,232 115,283 Furniture and fixtures 55,068 55,146 Leasehold improvements 215,598 213,124 Construction in progress 21,743 26,517 Right of use assets under finance leases 37,162 36,437 648,028 638,732 Less: Accumulated depreciation 317,672 271,965 $ 330,356 $ 366,767 In thousands As of As of Other payables and accrued expenses: Employee compensation and benefits $ 45,532 $ 28,347 Advertising 2,164 2,919 Self-insurance liabilities 9,378 8,403 Reserves for customer returns and remakes 7,266 7,158 Capital expenditures 13,516 6,782 Legacy management &amp; services agreement 5,030 4,461 Fair value of derivative liabilities 6,109 6,382 Supplies and other store support expenses 3,098 2,926 Litigation settlements 8,302 3,840 Lease concessions 6,319 — Other 18,564 11,611 $ 125,278 $ 82,829 In thousands As of As of Other non-current liabilities: Fair value of derivative liabilities $ 9,324 $ 1,603 Self-insurance liabilities 8,360 7,283 Other (1) 6,002 4,845 $ 23,686 $ 13,731 (1) Includes CARES Act deferred employer payroll taxes in the amount of $3.5 million as of September 2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9 Months Ended</t>
        </is>
      </c>
    </row>
    <row r="2">
      <c r="B2" s="2" t="inlineStr">
        <is>
          <t>Sep. 26, 2020</t>
        </is>
      </c>
    </row>
    <row r="3">
      <c r="A3" s="3" t="inlineStr">
        <is>
          <t>Fair Value Disclosures [Abstract]</t>
        </is>
      </c>
    </row>
    <row r="4">
      <c r="A4" s="4" t="inlineStr">
        <is>
          <t>Fair Value Measurements of Financial Assets and Liabilities</t>
        </is>
      </c>
      <c r="B4" s="4" t="inlineStr">
        <is>
          <t>Fair Value Measurements of Financial Assets and Liabilities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pricing based upon a reporting entity’s own market assumptions. The Company is required to measure certain assets and liabilities at fair value or disclose the fair values of certain assets and liabilities recorded at cost. Accounting standards define fair value as the price that would be received to sell an asset or paid to transfer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instruments. • Level 3 - Valuation inputs are unobservable and typically reflect management’s estimates of assumptions that market participants would use in pricing the asset or liability. The fair values are determined using model-based techniques that include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impact on the estimated fair value amounts. Cash Equivalents and Restricted Cash The carrying amount of cash equivalents approximates fair value due to the short-term maturity of the instruments. All cash and cash equivalents are denominated in U.S. currency. Accounts Receivable, Net The carrying amount of accounts receivable approximates fair value due to the short-term nature of those items and the effect of related allowances for credit losses. Accounts Payable and Other Payables and Accrued Expenses The carrying amounts of accounts payable and other payables and accrued expenses approximate fair value due to the short-term nature of those items. Tangible Long-lived and Right of Use (“ROU”) Store Assets The non-recurring fair value measurements associated with these tangible long-lived and ROU store assets are classified as Level 3 measurements in the fair value hierarchy. Refer to Note 1. “Description of Business and Basis of Presentation”. Long-term Debt - Term Loan and Revolving Credit Facility Since the borrowings under our term loan and revolving credit facility utilize variable interest rate setting mechanisms such as LIBOR, the fair values of these borrowings are deemed to approximate the carrying values. We also considered the effect of our own credit risk on the fair values of our term loan and revolving credit facility. Refer to Note 4. “Long-term Debt”. Long-term Debt - 2025 Notes The Company has $402.5 million in aggregate principal amount of 2.50% convertible senior notes due on May 15, 2025 (the “2025 Notes”) issued and outstanding as of September 26, 2020. The estimated fair value of the 2025 Notes was approximately $560.9 million as of September 26, 2020. The estimated fair value of the 2025 Notes is based on the prices the 2025 Notes have traded in the market as of September 26, 2020, as well as overall market conditions on the date of valuation, stated coupon rates, the number of coupon payments each year and the maturity dates, and represents a Level 2 measurement. Refer to Note 4. “Long-term Debt” for more information on the 2025 Notes. Finance Lease Obligations The fair value of finance lease obligations is based on estimated future contractual cash flows discounted at an appropriate market rate of interest (Level 2 inputs). The estimated fair values of our finance leases were $35.6 million and $38.2 million as of September 26, 2020 and December 28, 2019, respectively, compared to carrying values of $31.6 million and $33.3 million, respectively. Interest Rate Derivatives We recognize as assets or liabilities at fair value the estimated amounts we would receive or pay upon a termination of interest rate derivatives prior to their scheduled expiration dates. Fair value is based on information that is model-driven and whose inputs are observable (Level 2 inputs). Refer to Note 5. “Interest Rate Derivatives”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43:44Z</dcterms:created>
  <dcterms:modified xmlns:dcterms="http://purl.org/dc/terms/" xmlns:xsi="http://www.w3.org/2001/XMLSchema-instance" xsi:type="dcterms:W3CDTF">2020-11-05T07:43:44Z</dcterms:modified>
</cp:coreProperties>
</file>